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 sheetId="11" state="visible" r:id="rId11"/>
    <sheet xmlns:r="http://schemas.openxmlformats.org/officeDocument/2006/relationships" name="Additional Balance Sheet Inform" sheetId="12" state="visible" r:id="rId12"/>
    <sheet xmlns:r="http://schemas.openxmlformats.org/officeDocument/2006/relationships" name="License Agreements" sheetId="13" state="visible" r:id="rId13"/>
    <sheet xmlns:r="http://schemas.openxmlformats.org/officeDocument/2006/relationships" name="Convertible Promissory Note" sheetId="14" state="visible" r:id="rId14"/>
    <sheet xmlns:r="http://schemas.openxmlformats.org/officeDocument/2006/relationships" name="Leases" sheetId="15" state="visible" r:id="rId15"/>
    <sheet xmlns:r="http://schemas.openxmlformats.org/officeDocument/2006/relationships" name="Convertible Preferred Stock and" sheetId="16" state="visible" r:id="rId16"/>
    <sheet xmlns:r="http://schemas.openxmlformats.org/officeDocument/2006/relationships" name="Income Taxes" sheetId="17" state="visible" r:id="rId17"/>
    <sheet xmlns:r="http://schemas.openxmlformats.org/officeDocument/2006/relationships" name="Employee Saving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dditional Balance Sheet Info_2" sheetId="22" state="visible" r:id="rId22"/>
    <sheet xmlns:r="http://schemas.openxmlformats.org/officeDocument/2006/relationships" name="Convertible Promissory Note (Ta" sheetId="23" state="visible" r:id="rId23"/>
    <sheet xmlns:r="http://schemas.openxmlformats.org/officeDocument/2006/relationships" name="Leases (Tables)" sheetId="24" state="visible" r:id="rId24"/>
    <sheet xmlns:r="http://schemas.openxmlformats.org/officeDocument/2006/relationships" name="Convertible Preferred Stock a_2" sheetId="25" state="visible" r:id="rId25"/>
    <sheet xmlns:r="http://schemas.openxmlformats.org/officeDocument/2006/relationships" name="Description of Business - Addi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 Addit"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Grant Agreement - Additional In" sheetId="33" state="visible" r:id="rId33"/>
    <sheet xmlns:r="http://schemas.openxmlformats.org/officeDocument/2006/relationships" name="Additional Balance Sheet Info_3" sheetId="34" state="visible" r:id="rId34"/>
    <sheet xmlns:r="http://schemas.openxmlformats.org/officeDocument/2006/relationships" name="License Agreements - Additional" sheetId="35" state="visible" r:id="rId35"/>
    <sheet xmlns:r="http://schemas.openxmlformats.org/officeDocument/2006/relationships" name="Convertible Promissory Note - A" sheetId="36" state="visible" r:id="rId36"/>
    <sheet xmlns:r="http://schemas.openxmlformats.org/officeDocument/2006/relationships" name="Convertible Promissory Note - S" sheetId="37" state="visible" r:id="rId37"/>
    <sheet xmlns:r="http://schemas.openxmlformats.org/officeDocument/2006/relationships" name="Convertible Preferred Stock a_3" sheetId="38" state="visible" r:id="rId38"/>
    <sheet xmlns:r="http://schemas.openxmlformats.org/officeDocument/2006/relationships" name="Leases - Additional Information" sheetId="39" state="visible" r:id="rId39"/>
    <sheet xmlns:r="http://schemas.openxmlformats.org/officeDocument/2006/relationships" name="Leases - Classified of ROU asse" sheetId="40" state="visible" r:id="rId40"/>
    <sheet xmlns:r="http://schemas.openxmlformats.org/officeDocument/2006/relationships" name="Leases - Schedule of Component " sheetId="41" state="visible" r:id="rId41"/>
    <sheet xmlns:r="http://schemas.openxmlformats.org/officeDocument/2006/relationships" name="Leases - Schedule of Maturities" sheetId="42" state="visible" r:id="rId42"/>
    <sheet xmlns:r="http://schemas.openxmlformats.org/officeDocument/2006/relationships" name="Convertible Preferred Stock a_4" sheetId="43" state="visible" r:id="rId43"/>
    <sheet xmlns:r="http://schemas.openxmlformats.org/officeDocument/2006/relationships" name="Convertible Preferred Stock a_5" sheetId="44" state="visible" r:id="rId44"/>
    <sheet xmlns:r="http://schemas.openxmlformats.org/officeDocument/2006/relationships" name="Convertible Preferred Stock a_6" sheetId="45" state="visible" r:id="rId45"/>
    <sheet xmlns:r="http://schemas.openxmlformats.org/officeDocument/2006/relationships" name="Convertible Preferred Stock a_7" sheetId="46" state="visible" r:id="rId46"/>
    <sheet xmlns:r="http://schemas.openxmlformats.org/officeDocument/2006/relationships" name="Convertible Preferred Stock a_8" sheetId="47" state="visible" r:id="rId47"/>
    <sheet xmlns:r="http://schemas.openxmlformats.org/officeDocument/2006/relationships" name="Convertible Preferred Stock a_9" sheetId="48" state="visible" r:id="rId48"/>
    <sheet xmlns:r="http://schemas.openxmlformats.org/officeDocument/2006/relationships" name="Income Taxes (Additional Inform" sheetId="49" state="visible" r:id="rId49"/>
    <sheet xmlns:r="http://schemas.openxmlformats.org/officeDocument/2006/relationships" name="Employee Savings Plan - Additio"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Current Fiscal Year End Date</t>
        </is>
      </c>
      <c r="B10" s="4" t="inlineStr">
        <is>
          <t>--12-31</t>
        </is>
      </c>
    </row>
    <row r="11">
      <c r="A11" s="4" t="inlineStr">
        <is>
          <t>Document Fiscal Period Focus</t>
        </is>
      </c>
      <c r="B11" s="4" t="inlineStr">
        <is>
          <t>Q1</t>
        </is>
      </c>
    </row>
    <row r="12">
      <c r="A12" s="4" t="inlineStr">
        <is>
          <t>Entity Registrant Name</t>
        </is>
      </c>
      <c r="B12" s="4" t="inlineStr">
        <is>
          <t>ICOSAVAX, INC.</t>
        </is>
      </c>
    </row>
    <row r="13">
      <c r="A13" s="4" t="inlineStr">
        <is>
          <t>Entity Central Index Key</t>
        </is>
      </c>
      <c r="B13" s="4" t="inlineStr">
        <is>
          <t>0001786255</t>
        </is>
      </c>
    </row>
    <row r="14">
      <c r="A14" s="4" t="inlineStr">
        <is>
          <t>Entity File Number</t>
        </is>
      </c>
      <c r="B14" s="4" t="inlineStr">
        <is>
          <t>001-40655</t>
        </is>
      </c>
    </row>
    <row r="15">
      <c r="A15" s="4" t="inlineStr">
        <is>
          <t>Entity Tax Identification Number</t>
        </is>
      </c>
      <c r="B15" s="4" t="inlineStr">
        <is>
          <t>82-3640549</t>
        </is>
      </c>
    </row>
    <row r="16">
      <c r="A16" s="4" t="inlineStr">
        <is>
          <t>Entity Current Reporting Status</t>
        </is>
      </c>
      <c r="B16" s="4" t="inlineStr">
        <is>
          <t>No</t>
        </is>
      </c>
    </row>
    <row r="17">
      <c r="A17" s="4" t="inlineStr">
        <is>
          <t>Entity Shell Company</t>
        </is>
      </c>
      <c r="B17" s="4" t="inlineStr">
        <is>
          <t>false</t>
        </is>
      </c>
    </row>
    <row r="18">
      <c r="A18" s="4" t="inlineStr">
        <is>
          <t>Entity Filer Category</t>
        </is>
      </c>
      <c r="B18" s="4" t="inlineStr">
        <is>
          <t>Non-accelerated Filer</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Entity Address Address Line1</t>
        </is>
      </c>
      <c r="B23" s="4" t="inlineStr">
        <is>
          <t>1616 Eastlake Avenue E.</t>
        </is>
      </c>
    </row>
    <row r="24">
      <c r="A24" s="4" t="inlineStr">
        <is>
          <t>Entity Address, Address Line Two</t>
        </is>
      </c>
      <c r="B24" s="4" t="inlineStr">
        <is>
          <t>Suite 208</t>
        </is>
      </c>
    </row>
    <row r="25">
      <c r="A25" s="4" t="inlineStr">
        <is>
          <t>Entity Address City Or Town</t>
        </is>
      </c>
      <c r="B25" s="4" t="inlineStr">
        <is>
          <t>Seattle</t>
        </is>
      </c>
    </row>
    <row r="26">
      <c r="A26" s="4" t="inlineStr">
        <is>
          <t>Entity Address, State and Province</t>
        </is>
      </c>
      <c r="B26" s="4" t="inlineStr">
        <is>
          <t>WA</t>
        </is>
      </c>
    </row>
    <row r="27">
      <c r="A27" s="4" t="inlineStr">
        <is>
          <t>Entity Incorporation State Country Code</t>
        </is>
      </c>
      <c r="B27" s="4" t="inlineStr">
        <is>
          <t>DE</t>
        </is>
      </c>
    </row>
    <row r="28">
      <c r="A28" s="4" t="inlineStr">
        <is>
          <t>Entity Address Postal Zip Code</t>
        </is>
      </c>
      <c r="B28" s="4" t="inlineStr">
        <is>
          <t>98102</t>
        </is>
      </c>
    </row>
    <row r="29">
      <c r="A29" s="4" t="inlineStr">
        <is>
          <t>Local Phone Number</t>
        </is>
      </c>
      <c r="B29" s="4" t="inlineStr">
        <is>
          <t>737-0085</t>
        </is>
      </c>
    </row>
    <row r="30">
      <c r="A30" s="4" t="inlineStr">
        <is>
          <t>City Area Code</t>
        </is>
      </c>
      <c r="B30" s="4" t="inlineStr">
        <is>
          <t>206</t>
        </is>
      </c>
    </row>
    <row r="31">
      <c r="A31" s="4" t="inlineStr">
        <is>
          <t>Security12b Title</t>
        </is>
      </c>
      <c r="B31" s="4" t="inlineStr">
        <is>
          <t>Common Stock, $0.0001 par value per share</t>
        </is>
      </c>
    </row>
    <row r="32">
      <c r="A32" s="4" t="inlineStr">
        <is>
          <t>Trading Symbol</t>
        </is>
      </c>
      <c r="B32" s="4" t="inlineStr">
        <is>
          <t>ICVX</t>
        </is>
      </c>
    </row>
    <row r="33">
      <c r="A33" s="4" t="inlineStr">
        <is>
          <t>Security Exchange Name</t>
        </is>
      </c>
      <c r="B33" s="4" t="inlineStr">
        <is>
          <t>NASDAQ</t>
        </is>
      </c>
    </row>
    <row r="34">
      <c r="A34" s="4" t="inlineStr">
        <is>
          <t>Entity Common Stock, Shares Outstanding</t>
        </is>
      </c>
      <c r="C34" s="5" t="n">
        <v>39726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No transfers between levels have occurred during the periods presented. There were no assets or liabilities measured at fair value on a recurring basis as of either March 31, 2022 or December 31, 2021. As further described in Note 7, the Company issued a convertible promissory note in August 2020. The convertible promissory note contained certain features that met the definition of a derivative and were required to be bifurcated. The Company accounted for these as a single derivative comprising all the features requiring bifurcation. The fair value of the derivative liability was estimated using a scenario-based analysis comparing the probability-weighted present value of the convertible promissory note payoff at maturity with and without the bifurcated features. The Company considered possible outcomes available to the noteholders, including various financing dissolution scenarios. In addition, the probabilities applied to various scenarios, the time to liquidity for each scenario, and the discount rate were the key unobservable inputs. The following table summarizes information about the significant unobservable inputs used in the fair value measurements for the derivative liability:
March 19, 2021
Probability of financing 100 %
Probability of dissolution —
Time to liquidity (years) —
Discount rate 7.6 % The Company adjusted the carrying value of the derivative liability within the convertible promissory note to the estimated fair value at each reporting date, with any related increases or decreases in the fair value recorded as change in fair value of derivative liability in the statements of operations and comprehensive loss. For the three months ended March 31, 2021, the Company recognized $ 0.2 million of other income in the statements of operations and comprehensive loss related to increases in the fair value of the embedded derivative liability. On March 19, 2021, in connection with the closing of the Series B convertible preferred stock financing, the convertible promissory note (including accrued interest) and derivative liability converted into 2,805,850 shares of Series B-2 convertible preferred stock. As a result of the conversion, the Company recorded a loss on extinguishment of convertible promissory notes of $ 0.8 million in other expense in the condensed statements of operations and comprehensive loss for the three months ended March 31, 2021, which included the derecognition of unamortized debt issuance costs. The following table provides a reconciliation of the fair value of the derivative liability using Level 3 significant unobservable inputs (in thousands):
Derivative Liability
Fair value at December 31, 2020 $ ( 1,604 )
Change in fair value of embedded derivative liability ( 205 )
Reclassification of derivative liability into convertible preferred stock resulting from conversion of convertible promissory note 1,809
Fair value at March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ant Agreement</t>
        </is>
      </c>
      <c r="B1" s="2" t="inlineStr">
        <is>
          <t>3 Months Ended</t>
        </is>
      </c>
    </row>
    <row r="2">
      <c r="B2" s="2" t="inlineStr">
        <is>
          <t>Mar. 31, 2022</t>
        </is>
      </c>
    </row>
    <row r="3">
      <c r="A3" s="3" t="inlineStr">
        <is>
          <t>Grant Agreement [Abstract]</t>
        </is>
      </c>
    </row>
    <row r="4">
      <c r="A4" s="4" t="inlineStr">
        <is>
          <t>Grant Agreement</t>
        </is>
      </c>
      <c r="B4" s="4" t="inlineStr">
        <is>
          <t xml:space="preserve">4. Grant Agreement Bill &amp; Melinda Gates Foundation Grant Agreement In support of the Company’s development of its IVX-411 COVID-19 vaccine for pandemic use, in September 2020, the Company entered into the grant agreement (the “Grant Agreement”) with the Bill &amp; Melinda Gates Foundation (“BMGF”), under which it was awarded a grant totaling up to $ 10.0 million (the “Grant”). The Grant supported development activities, including the Company’s regulatory filing preparations and its Phase 1/2 clinical trial of IVX-411. The Grant terminated in accordance with its terms on March 31, 2022. Concurrent with and in connection with the Grant Agreement, the Company entered into a Global Access Commitments Agreement (“GACA”) with BMGF. Under the terms of the GACA, among other things, the Company agreed to make a certain amount of its IVX-411 COVID-19 vaccine for pandemic use available and accessible at affordable pricing to people in certain low- and middle-income countries, if the vaccine is commercialized. Payments received in advance that were related to future performance were deferred and recognized as revenue when the research and development activities were performed. Cash payments received under the Grant Agreement were restricted as to their use until eligible expenditures were incurred. At March 31, 2022, the Company had no restricted cash and deferred revenue, and at December 31, 2021, had $ 0.6 million of restricted cash and deferred revenue, representing funds received from BMGF and the Company's estimate of costs to be reimbursed and revenue to be recognized, respectively, in the next twelve months under the Grant Agreement. During the three months ended March 31, 2021, the Company received $ 2.7 million in funding from BMGF. The Company received no funding from BMGF during the three months ended March 31, 2022. During the three months ended March 31, 2022 and 2021, the Company recognized revenue from the Grant Agreement of $ 0.6 million and $ 2.0 million, respectively. The Company had received the full $ 10.0 million in funding under the Grant Agreement as of December 31, 2021, and through March 31, 2022, the Company has recognized $ 10.0 million in revenue since the inception of the Gran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3 Months Ended</t>
        </is>
      </c>
    </row>
    <row r="2">
      <c r="B2" s="2" t="inlineStr">
        <is>
          <t>Mar. 31, 2022</t>
        </is>
      </c>
    </row>
    <row r="3">
      <c r="A3" s="3" t="inlineStr">
        <is>
          <t>Balance Sheet Related Disclosures [Abstract]</t>
        </is>
      </c>
    </row>
    <row r="4">
      <c r="A4" s="4" t="inlineStr">
        <is>
          <t>Additional Balance Sheet Information</t>
        </is>
      </c>
      <c r="B4" s="4" t="inlineStr">
        <is>
          <t xml:space="preserve">5. Additional Balance Sheet Information Accrued and other current liabilities consist of the following (in thousands):
As of March 31, 2022 As of December 31, 2021
Taxes payable $ 35 $ —
Accrued paid time off 480 342
Accrued bonus 729 2,216
Other accrued liabilities 5,759 1,977
Accrued 401k 213 156
ESPP liability 232 66
Total accrued and other current liabilities $ 7,448 $ 4,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 [Abstract]</t>
        </is>
      </c>
    </row>
    <row r="4">
      <c r="A4" s="4" t="inlineStr">
        <is>
          <t>License Agreements</t>
        </is>
      </c>
      <c r="B4" s="4" t="inlineStr">
        <is>
          <t>6. License Agreements License Agreement with the National Institutes of Health The Company is a party to a non-exclusive patent license agreement (as amended, the “NIH Agreement”) with a U.S. government entity, the National Institutes of Health, represented by National Institute of Allergy and Infectious Disease (“NIAID”), which was originally entered into in June 2018. Under the NIH Agreement, the Company obtained a non-exclusive, worldwide, royalty-bearing, sublicensable license under certain NIAID patent rights, and transfer of know-how and biological materials for use in adjuvanted or non-adjuvanted vaccines for the prevention, cure, or treatment of RSV and metapneumovirus (hMPV) infection in humans. Under the NIH Agreement, the Company is required to use commercially reasonable efforts to meet certain specified development, sales and regulatory milestones related to the licensed products within specified time periods. In consideration of the rights granted to the Company under the NIH Agreement, the Company paid a licensing fee upon execution of the NIH Agreement of $ 100,000 , and will pay annual minimum royalty payments starting in the second year after the initial sale of each licensed product which can be credited against any earned royalties due for sales made in the year. The Company is obligated to pay aggregate potential milestone payments of up to $ 8.6 million with respect to future development and commercial milestones. Additionally, the Company has agreed to pay a tiered royalty of a low single digit percentage on net sales of all products applicable to the license. Additional royalties would be due in connection with sublicenses. The Company’s royalty obligations continue for each licensed product for so long as licensed patent rights exist and have not expired, been revoked, lapsed, or held unenforceable. The NIH Agreement will terminate upon the last expiration of the patent rights or the Company may terminate the entirety of the agreement upon discontinuation of development or sales of licensed products and provision of written notice thereof to NIH. The Company made no payments associated with the license during the three months ended March 31, 2022, and during the three months ended March 31, 2021, the Company paid a negligible amount in fees associated with the license, which were recorded as research and development expenses. License Agreements with University of Washington License Agreement with respect to RSV and Other Pathogens The Company is a party to an exclusive license agreement with the University of Washington (“UW”), originally entered into in June 2018 (as amended, the “UW 2018 Agreement”). Under the UW 2018 Agreement, UW granted the Company an exclusive, worldwide, royalty-bearing, sublicensable license under certain UW patents to make, use, sell, offer to sell, import, and otherwise exploit any product covered by the licensed patents, or licensed products, for the prophylactic and/or therapeutic treatment of RSV infection and five other infectious diseases. UW also granted the Company a non-exclusive, worldwide license under certain know-how related to the licensed patents. The licensed patents and know-how generally relate to computationally designed nanoparticles and vaccines based upon such designs, and relate to the Company’s proprietary two-component virus-like-particle technology. The Company’s rights and obligations under the UW 2018 Agreement are subject to certain U.S. government rights, certain global access commitment rights for humanitarian purposes to BMGF, certain rights to Howard Hughes Medical Institute ("HHMI"), and certain other limited rights retained by UW. The Company issued 192,276 shares of common stock on August 1, 2018 in exchange for the UW 2018 Agreement’s exclusive license. The shares issued were recorded at their estimated fair value, which is de minimis, with the related expense classified as research and development in 2018. Under the UW 2018 Agreement, the Company is required to use commercially reasonable efforts to meet certain specified development, sales and regulatory milestones related to the licensed products within specified time periods. In consideration of the rights granted to the Company under the UW 2018 Agreement, the Company is required to pay an annual maintenance fee in the mid four figures starting in 2020. Additionally, the Company is required to pay minimum annual royalties following the first year after commercial sale of each licensed product. There are milestone payments due upon the completion of certain development, regulatory, and commercial milestones for licensed products in the future. The aggregate potential milestone payments for future development, regulatory, and sales-based milestones are $ 1.35 million per indication, up to a maximum of $ 8.1 million in total milestone payments. Additionally, the Company has agreed to pay a royalty of a low single digit percentage on net sales of all licensed products. Additional royalties would be due in connection with sublicenses. The Company’s royalty obligations continue for each licensed product for so long as licensed patent rights exist and have not expired, been revoked, lapsed, or held unenforceable. Unless terminated earlier, the UW 2018 Agreement will remain in effect until all licensed patent rights have terminated and all obligations due to UW have been fulfilled. The last-to-expire licensed patent, if issued, is expected to expire in 2041, subject to any adjustment or extension of patent term that may be available. UW can terminate the UW 2018 Agreement if the Company breaches or fails to perform one of its material duties under the UW 2018 Agreement and the Company is unable to remedy the default within an agreed upon time period that can be extended by UW. The Company may terminate the UW 2018 Agreement at will with prior written notice to UW. Option and License Agreement with Respect to COVID-19 The Company is also a party to an option and license agreement, originally entered into in July 2020 (as amended, the “UW 2020 Agreement”). Under the UW 2020 Agreement, UW granted the Company a non-exclusive, worldwide (excluding South Korea), sublicensable license under certain UW patents to make, use, sell, offer to sell, import, or otherwise exploit any product covered by the licensed patents for the prophylactic and/or therapeutic treatments of SARS-CoV-2 infection. Under an option exercised by the Company, UW granted the Company an exclusive license under the licensed patents for the United States, Canada, Mexico, and Europe (including Switzerland and the United Kingdom) starting in 2025. UW also granted the Company a non-exclusive, worldwide license under certain know-how related to the licensed patents. The licensed patents and know-how generally relate to computationally designed nanoparticles and vaccines based upon such designs. The Company’s rights and obligations under the UW 2020 Agreement are subject to certain U.S. government rights, certain global access commitment rights for humanitarian purposes to BMGF, certain rights to HHMI, and certain other limited rights retained by UW. Under the UW 2020 Agreement, the Company is required to use commercially reasonable efforts to meet certain specified development, sales and regulatory milestones related to the licensed products within specified time periods. The Company has agreed to pay a royalty of a low single digit percentage on net sales of all products applicable to the license. However, the Company will not be required to pay royalties on net sales of any licensed product under the UW 2020 Agreement if the Company is required to pay royalties on net sales under the UW 2018 Agreement. Additional royalties would be due in connection with sublicenses and milestones. The Company’s royalty obligations continue for each licensed product for so long as licensed patent rights exist and have not expired, been revoked, lapsed, or held unenforceable. Unless terminated earlier, the UW 2020 Agreement will remain in effect until all licensed patent rights have terminated and all obligations due to UW have been fulfilled. The last-to-expire licensed patent, if issued, is expected to expire in 2041, subject to any adjustment or extension of patent term that may be available. UW can terminate the UW 2020 Agreement if the Company breaches or fails to perform one of its material duties under the UW 2020 Agreement and the Company is unable to remedy the default within an agreed upon time period that can be extended by UW. The Company may terminate the UW 2020 Agreement at will with prior written notice to UW. During the three months ended March 31, 2022 and 2021, the Company paid negligible amounts in fees associated with the 2018 and 2020 Agreements. License Agreement with Respect to Influenza The Company is a party to a license agreement with UW ("UW Flu License Agreement") entered into in September 2021. Pursuant to the UW Flu License Agreement, UW granted the Company a non-exclusive, worldwide, royalty-bearing, sublicensable (subject to certain restrictions) license under certain UW patents to make, use, sell, offer to sell, import, and otherwise exploit any product covered by the licensed patents ("Licensed Flu Products"), for the prophylactic and/or therapeutic treatment of influenza. UW also granted the Company a non-exclusive, worldwide license to use certain know-how related to the licensed patents. The licensed patents and know-how generally relate to computationally designed nanoparticles and vaccines based upon such designs, and relate to the Company's proprietary two-component virus-like-particle technology and nanoparticle-based influenza virus vaccines. The United States federal government and HHMI have similar rights under the UW Flu License Agreement and the UW 2018 Agreement described above in “License Agreement with respect to RSV and Other Pathogens". The Company is obligated to use commercially reasonable efforts to commercialize Licensed Flu Products, and to initiate a clinical trial with respect to such Licensed Flu Products by a specified date in 2025. If the Company is unable to initiate a clinical trial by the specified date and cannot agree with UW to modify such obligation or does not cure by meeting such obligation, then UW may terminate the UW Flu License Agreement. Under the UW Flu License Agreement, the Company paid UW a one-time upfront license fee, and after September 2023 and for the remainder of the term of the UW Flu License Agreement, the Company is required to pay tiered minimum annual fees ranging from the mid four figures to the mid five figures, with such fees creditable against royalty payments. The Company is required to pay UW up to an aggregate of $ 6.4 million for payments related to development and commercial milestones. The Company is also required to pay UW a fixed, low single-digit percentage royalty on net sales of Licensed Flu Products by the Company and its sublicensees, subject to certain reductions if the Company is required to pay for third-party intellectual property rights in order to commercialize the Licensed Flu Products. The Company is not obligated to pay duplicate royalties on net sales of any Licensed Flu Products if the Company is already required to pay a royalty on such net sales under the UW 2018 Agreement and the UW 2020 Agreement. Unless terminated earlier, the UW Flu License Agreement will remain in effect until all licensed patent rights have terminated and all obligations due to UW have been fulfilled. The last-to-expire licensed patent, if issued, is expected to expire in 2041 , subject to any adjustment or extension of patent term that may be available. UW can terminate the UW Flu License Agreement if the Company breaches or fails to perform one of its material duties under the UW Flu License Agreement and is unable to remedy the default within an agreed upon time period that can be extended by UW. The Company can terminate the UW Flu License Agreement at will with prior written notice to UW. During the three months ended March 31, 2022, the Company paid a negligible amount in fees associated with the UW Flu License Agreement. License Agreement with the University of Texas The Company is a party to an exclusive patent license agreement with the University of Texas at Austin (“UT”) with respect to its hMPV antigen utilized in the IVX-A12 program (the “UT Agreement”). The UT Agreement was entered into in June 2021. Under the UT Agreement, UT granted the Company an exclusive, worldwide, royalty-bearing, sublicensable license under certain patent rights, to use licensed know-how for prevention, cure, amelioration or treatment of respiratory disease caused by metapneumovirus infection in all vaccine fields, excluding up to one mRNA-based vaccine. The Company is obligated to pay aggregate potential milestone payments of up to $ 4.6 million with respect to future development and commercial milestones. Unless terminated earlier, the UT Agreement will remain in effect until all the licensed patent rights have expired. The Company may terminate the UT Agreement with prior written notice to UT. UT may terminate the UT Agreement in whole or in part, or narrow the vaccine field, reduce the territory, or convert the license from exclusive to non-exclusive if the Company: (i) fails to meet its payment obligations, (ii) commits an uncured breach, (iii) commits three or more cured breaches within a specified time period, (iv) challenges the validity, enforceability, or scope of the licensed patent rights, or (v) undergoes certain insolvency-related events. During the three months ended March 31, 2022, the Company paid a negligible amount in fees associated with the U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3 Months Ended</t>
        </is>
      </c>
    </row>
    <row r="2">
      <c r="B2" s="2" t="inlineStr">
        <is>
          <t>Mar. 31, 2022</t>
        </is>
      </c>
    </row>
    <row r="3">
      <c r="A3" s="3" t="inlineStr">
        <is>
          <t>Temporary Equity Disclosure [Abstract]</t>
        </is>
      </c>
    </row>
    <row r="4">
      <c r="A4" s="4" t="inlineStr">
        <is>
          <t>Convertible Promissory Note</t>
        </is>
      </c>
      <c r="B4" s="4" t="inlineStr">
        <is>
          <t xml:space="preserve">7. Convertible Promissory Note In August 2020, the Company issued a $ 6.5 million convertible promissory note (“Convertible Promissory Note”). The Convertible Promissory Note accrued interest at a rate of 6 % a year with a maturity date two years from issuance. The Convertible Promissory Note could be converted or redeemed as follows (i) automatically converted in a qualified Series B financing transaction from which the Company would receive total gross proceeds of not less than $ 5.0 million at a conversion price equal to 85 % of the per share price paid by investors for such securities, (ii) automatically converted upon initial public offering at a conversion price equal to 85% of the per share price off common stock in the initial public offering, (iii) optionally converted into Series A-3 convertible preferred stock if a change in control, IPO, or qualified Series B financing had not occurred prior to the maturity date at a price equal to an amount determined by dividing $ 140 million by the fully diluted capitalization of the Company at the time of conversion, or (iv) repaid upon a change in control for an amount equal to the issue price plus accrued and unpaid interest or an amount as would have been payable if the noteholders had optionally converted into shares of Series A-3 convertible preferred stock. The Convertible Promissory Note was converted in March 2021 in connection with the Series B financing. The Convertible Promissory Note was accounted for in accordance with ASC 470-20, Debt with Conversion and Other Options (“ASC 470-20”) and ASC 815-15, Derivatives and Hedging - Embedded Derivatives (“ASC 815-15”). Under ASC 815-15, an embedded feature is required to be bifurcated if all three conditions are met: (1) economic characteristics and risks of the embedded derivative are not clearly and closely related to the economic characteristics and risks of the host contract, (2) the hybrid instrument is not remeasured at fair value under otherwise applicable GAAP with changes in fair value reported in earnings as they occur, and (3) a separate instrument which the same terms as the embedded derivative would be considered a derivative instrument subject to derivative accounting (the initial net investment for the hybrid instrument should not be considered to be the initial net investment for the embedded derivative). The Company bifurcated certain features that were required to be accounted for separately as a single embedded derivative. The initial fair value of this derivative of $ 1.8 million was recorded as a liability, and as a reduction to the carrying value of the Convertible Promissory Note. The Company also incurred a negligible amount of issuance costs related to the Convertible Promissory Note, which were also recorded as a reduction to the Convertible Promissory Note on the condensed balance sheet. The debt discount comprised the initial fair value of the derivative liability and the issuance costs, and was amortized using the effective interest method over the two-year contractual term of the Convertible Promissory Note and presented as a direct reduction of the debt liability. The debt discount was being amortized at an effective interest rate of 23.8 %. Interest expense incurred in connection with the Convertible Promissory Note consisted of the following (in thousands):
Three Months Ended March 31, 2021
Coupon interest at 6% $ 86
Accretion of discount and amortization of issuance costs 177
Total interest expense on Convertible Promissory Note $ 263 On March 19, 2021, in connection with the closing of the Series B convertible preferred stock financing, the Convertible Promissory Note (including accrued interest) and derivative liability converted into 2,805,850 shares of Series B-2 convertible preferred stock at an issuance price of $ 2.39846 per share. As a result of the conversion, the Company recorded a loss on extinguishment of convertible promissory notes of $ 0.8 million in other expense in the condensed statements of operations and comprehensive loss for the three months ended March 31, 2021, which included the unamortized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8. Leases In January 2020, and amended in March 2020, the Company entered into a lease agreement for office and laboratory space in Seattle, Washington. The lease agreement is twelve months and provides for renewal options. The monthly base rent is approximately $ 16,000 . The lease agreement is considered short-term and therefore, no right-of-use asset or lease liability has been recorded. In December 2021, the Company entered into a lease agreement for corporate office and laboratory space in Seattle, Washington. The Company took possession of certain leased space at various dates in January 2022 and March 2022. The lease agreement expires in December 2027 and provides for a one-time option to extend for a period of five additional years. The lease agreement provides the Company with an allowance for tenant improvements of $ 5.3 million that will be reimbursed to the Company or paid on its behalf as construction of improvements occurs. The monthly base rent will be $ 0.2 million for the first year and will increase by 3.0 % per year over the initial term. In addition, the Company is obligated to pay for common area maintenance and other costs. Under the terms of the lease agreement, the Company is required to maintain a standby letter of credit of $ 1.1 million at the execution of the lease agreement, reduced to $ 0.9 million at the first anniversary, and further reduced to $ 0.7 million at the second anniversary of the lease. Classification of ROU assets and lease liabilities and the weighted-average remaining lease term and discount rate associated with operating leases are as follows ($ in thousands):
As of March 31, 2022 As of December 31, 2021
ROU assets:
ROU assets - operating leases $ 3,309 $ —
Lease liabilities:
Current portion of operating lease liabilities 530 —
Noncurrent portion of operating lease liabilities 2,964 —
Total lease liabilities $ 3,494 $ —
Weighted-average remaining lease term (in years):
Operating leases 5.8 —
Weighted-average discount rate:
Operating leases 8.0 % — The components of lease costs are as follows (in thousands):
Three Months Ended
2022 2021
Operating lease costs $ 185 $ —
Short-term lease costs 141 14
Total lease costs $ 326 $ 14 The maturities of lease liabilities and reconciliation to the present value of lease liabilities are as follows (in thousands):
As of March 31, 2022
2022 $ —
2023 2,137
2024 2,201
2025 2,267
2026 2,335
Thereafter 2,405
Total undiscounted lease payments 11,345
Less: lease incentives ( 5,301 )
Less: imputed interest ( 2,550 )
Total lease liabilities 3,494
Less: current lease liabilities ( 530 )
Lease liabilities, net of current portion $ 2,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Mar. 31, 2022</t>
        </is>
      </c>
    </row>
    <row r="3">
      <c r="A3" s="3" t="inlineStr">
        <is>
          <t>Stockholders' Equity Note [Abstract]</t>
        </is>
      </c>
    </row>
    <row r="4">
      <c r="A4" s="4" t="inlineStr">
        <is>
          <t>Convertible Preferred Stock and Stockholders' Equity (Deficit)</t>
        </is>
      </c>
      <c r="B4" s="4" t="inlineStr">
        <is>
          <t xml:space="preserve">. Convertible Preferred Stock and Stockholders’ Equity (Deficit) Convertible Preferred Stock Prior to its conversion into common stock in connection with the Company’s IPO in August 2021, the Company’s convertible preferred stock was classified as temporary equity on the Company’s balance sheets in accordance with authoritative guidance. Convertible preferred stock authorized and issued and its principal terms as of March 31, 2021 consisted of the following ($ amounts in thousands):
Shares Shares Issued Shares of Aggregate Carrying
Series A-1 49,193,959 49,193,959 11,837,711 $ 47,300 $ 46,917
Series A-2 4,949,794 4,949,794 1,191,082 $ 3,807 $ 4,150
Series B-1 32,958,612 32,958,612 7,930,924 $ 93,000 $ 92,654
Series B-2 2,805,850 2,805,850 675,181 $ 6,730 $ 7,917
Total 89,908,215 89,908,215 21,634,898 $ 150,837 $ 151,638 In February 2021, the Company triggered a milestone closing associated with its Series A-1 convertible preferred stock resulting in the issuance of 21,944,874 shares. In March 2021, before the Company effected a 1-for-4.1557 reverse stock split of its issued and outstanding shares of common stock and a proportional adjustment to the existing conversion ratios for each series of the Company’s convertible preferred stock in July 2021, the Company entered into a convertible preferred stock purchase agreement for the issuance of 35,764,462 shares of Series B convertible preferred stock, $ 0.0001 par value per share, of which 32,958,612 shares of Series B-1 and 2,805,850 shares of Series B-2 were issued. The Series B convertible preferred stock financing resulted in net cash proceeds of $ 92.7 million, net of $ 0.35 million in issuance costs from the sale of 32,958,612 shares of Series B-1 convertible preferred stock at a price of $ 2.82172 per share. In addition, the Convertible Promissory Note of $ 6.5 million that the Company issued in August 2020, including accrued interest as of the date of conversion of $ 0.2 million, was converted into 2,805,850 shares of Series B-2 convertible preferred stock on March 19, 2021 at 85 % of the offering’s share price. In connection with the Company’s IPO in August 2021, all outstanding shares of the convertible preferred stock converted into 21,634,898 shares of common stock and the related carrying value was reclassified to common stock and additional paid-in capital. There were no shares of convertible preferred stock outstanding as of the closing of the IPO. In addition, on August 2, 2021, the Company amended and restated its certificate of incorporation to authorize 500,000,000 shares of common stock and 50,000,000 shares of preferred stock, which shares of preferred stock are currently undesignated. The Company does not have any outstanding preferred stock as of March 31, 2022. Common Stock As of March 31, 2022 and December 31, 2021, of the Company's 500,000,000 authorized shares of common stock, 39,724,867 and 39,429,103 shares were issued, respectively. As of March 31, 2022 and December 31, 2021, shares outstanding, which excludes common stock issued from the early exercise of unvested stock options, were 39,524,526 and 39,175,279 , respectively. Equity Incentive Plans In 2017, the Company established an equity incentive plan (the “2017 Plan”) under which incentives may be granted to officers, employees, directors, consultants and advisors. Awards under the 2017 Plan consisted of restricted stock and incentive and non-qualified stock options to purchase shares of common stock of the Company. During 2021, the Company’s stockholders approved the 2021 Incentive Plan (the “2021 Plan”), which became effective in July 2021. The 2021 Plan provides for the grant of incentive stock options, non-qualified stock options, stock appreciation rights, restricted stock, dividend equivalents, restricted stock units ("RSU") and other stock or cash-based awards. The number of shares of the Company’s common stock initially reserved for issuance under the 2021 Plan is 4,600,000 shares; plus the shares of common stock remaining available for issuance under the 2017 Plan as of the effective date of the 2021 Plan, as well as any shares subject to outstanding awards under the 2017 Plan as of the effective date of the 2021 Plan that become available for issuance under the 2021 Plan thereafter in accordance with its terms. The number of shares initially available for issuance increases annually on January 1 of each calendar year beginning in 2022 and ending in and including 2031, equal to the lesser of (A) 5% of the shares outstanding on the final day of the immediately preceding calendar year and (B) a smaller number of shares as determined by our board of directors. The reserve for the 2021 Plan increased by 5 %, or 1,971,455 shares, effective January 1, 2022. No more than 50,000,000 shares of common stock may be issued under the 2021 Plan upon the exercise of incentive stock options. The 2021 Plan is administered by the Board of Directors of the Company or a committee appointed by the Board of Directors, which determines the types of awards to be granted, including the number of shares subject to the awards, the exercise price and the vesting schedule. All option and service-based RSU awards are subject to a time-based vesting period which will generally be four years . Performance-based RSU awards are subject to vesting conditions based on the achievement of specified milestones related to development of vaccine candidates. Certain option and RSU awards provide for accelerated vesting if there is a change in control or if other contractually specified contingencies are met. The term of stock options granted under the 2021 Plan cannot exceed ten years (or five years in the case of incentive stock options granted to certain significant stockholders). Options shall not have an exercise price less than 100 % of the fair market value of the Company’s common stock on the grant date (or 110 % in the case of incentive stock options granted to certain significant stockholders), except with respect to certain substitute awards granted in connection with a corporate transaction. Common stock reserved for future issuance consisted of the following:
As of March 31,
2022
Common stock options and restricted stock units granted and outstanding 8,525,522
Shares available for issuance under the equity incentive plans 3,771,600
Shares available for issuance under the 2021 Employee Stock Purchase Plan 777,685
Total common stock reserved for issuance 13,074,807 A summary of the status of the options issued under the Company’s equity incentive plans as of March 31, 2022, and information with respect to the changes in options outstanding is as follows :
Options Weighted Average Exercise Weighted Average Remaining Aggregate
Balance at December 31, 2021 6,591,727 $ 8.04 9.26
Authorized increase in plan shares — — — —
Granted 1,258,140 17.48 — —
Exercised (including early) ( 295,764 ) 0.94 — $ 4,290,213
Balance at March 31, 2022 7,554,103 $ 9.89 9.19 $ 11,365,470
Vested and expected to vest as of 7,554,103 $ 9.89 9.19 $ 11,365,470
Vested and exercisable at 1,563,412 $ 5.99 9.00 $ 3,058,199 Exercisable options in the table above reflect the number of options vested as of the date reported. The 2021 Plan permits early exercises of options. Cash received for early exercise of unvested options is recognized as an other noncurrent liability in the accompanying balance sheet and totaled $ 0.1 million at March 31, 2022. The aggregate intrinsic value in the table above is calculated as the difference between the exercise price of the underlying options and the fair value of the Company’s common stock for all options that were in-the-money as of March 31, 2022. During the three months ended March 31, 2022, the Company granted 1,258,140 options, with a grant date fair value of $16.5 million. The weighted-average grant date fair value of employee option grants during the three months ended March 31, 2022 was $ 13.08 per share. A summary of the status of RSUs issued under the Company’s equity incentive plans as of March 31, 2022, and information with respect to the changes in RSUs outstanding is as follows:
Service-based RSUs Performance-based RSUs
Units Weighted Average Grant-Date Fair Value Units Weighted Average Grant-Date Fair Value
Nonvested at December 31, 2021 388,500 $ 25.96 — $ —
Granted 522,919 $ 17.60 60,000 $ 18.74
Nonvested at March 31, 2022 911,419 $ 21.16 60,000 $ 18.74
Expected to vest at March 31, 2022 911,419 $ 21.16 — $ — Employee Stock Purchase Plan During 2021, the Company’s stockholders approved the 2021 Employee Stock Purchase Plan (the “ESPP”), which became effective in July 2021.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The number of shares of common stock initially reserved for issuance under the ESPP is 400,000 shares. The number of shares of common stock reserved for issuance under the ESPP increased on January 1, 2022 and each January 1 thereafter through January 1, 2031, in an amount equal to the lower of (1) 1 % of the aggregate number of shares of common stock of the Company outstanding on the final day of the immediately preceding calendar year and (2) such smaller number of shares of common stock as determined by the Board, provided that no more than 15,000,000 shares of our common stock may be issued under the ESPP. The reserve for the ESPP increased by 1 % or 394,291 shares, on January 1, 2022. As of March 31, 2022, 16,606 shares have been purchased by employees under the ESPP. Stock-based compensation expense related to the ESPP for the three months ended March 31, 2022 and 2021 was $ 0.1 million and $ 0 , respectively. Stock-Based Compensation Expense Stock-based compensation expense for all equity awards and the ESPP has been reported in the condensed statements of operations and comprehensive loss as follows (in thousands):
Three Months Ended
2022 2021
Research and development $ 1,687 $ 113
General and administrative 2,863 163
Total $ 4,550 $ 276 The Company recognizes compensation expense for options and RSU awards granted to employees and the board of directors based on their grant date fair value. The compensation expense is recognized over the vesting period of 4 years on a straight-line basis. The fair value of each stock option granted was determined using the Black-Scholes option pricing model. The assumptions used in the Black-Scholes option pricing model to determine the fair value of the employee and nonemployee stock option grants issued during years ended were as follows:
Three Months Ended
2022 2021
Risk-free rate of interest 1.43 %- 2.12 % 0.53 %- 0.64 %
Expected term (years) 5.77 - 6.08 years 5.48 - 6.12 years
Expected stock price volatility 89.3 % - 118.1 % 86.0 % - 87.9 %
Dividend yield 0 % 0 % As of March 31, 2022, the unrecognized compensation cost related to outstanding stock options and RSU awards was $ 52.3 million and $ 17.3 million, respectively and is expected to be recognized as expense over a weighted-average period of approximately 3.3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Income Taxes There was no provision for income taxes recorded during the three months ended March 31, 2022 or 2021. The Company’s deferred tax assets continue to be reduced by a full valuation allowance. The Company is subject to income taxes in the United States and its effective tax rate is calculated quarterly based upon current assumptions relating to the full year’s estimated operating results and various tax-related items. Each quarter an estimate of the annual effective tax rate is updated should the Company revise its forecast of earnings based upon its operating results. If there is a change in the estimated effective annual tax rate, a cumulative adjustment is made. The Company's effective tax rate was 0 % for the three months ended March 31, 2022 and 2021. The difference between the effective tax rate of 0 % and the U.S. federal statutory rate of 21 % for the three months ended March 31, 2022 and 2021 was primarily due to recognizing a full valuation allowance on deferred tax assets. As of March 31, 2022, the Company determined that, based on an evaluation of the four sources of taxable income that may be available under the tax law to realize a tax benefit for deductible temporary differences and carryforwards, and all available evidence, both positive and negative, including the Company's latest forecasts and cumulative losses in recent years, it was more likely than not that none of its deferred tax assets would be realized and therefore the Company continued to record a full valuation allowance. No current tax liability or expense has been recorded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aving Plan</t>
        </is>
      </c>
      <c r="B1" s="2" t="inlineStr">
        <is>
          <t>3 Months Ended</t>
        </is>
      </c>
    </row>
    <row r="2">
      <c r="B2" s="2" t="inlineStr">
        <is>
          <t>Mar. 31, 2022</t>
        </is>
      </c>
    </row>
    <row r="3">
      <c r="A3" s="3" t="inlineStr">
        <is>
          <t>Postemployment Benefits [Abstract]</t>
        </is>
      </c>
    </row>
    <row r="4">
      <c r="A4" s="4" t="inlineStr">
        <is>
          <t>Employee Saving Plan</t>
        </is>
      </c>
      <c r="B4" s="4" t="inlineStr">
        <is>
          <t>11. Employee Savings Plan The Company has a defined contribution 401(k) savings plan for those employees who meet minimum eligibility requirements. Under the terms of the plan, eligible employees may contribute up to 90 % of their annual compensation to the plan, subject to Internal Revenue Service limitations. The Company may also, at its sole discretion, make contributions to the plan. The Company did not make any contributions to the plan during the three months ended March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s of March 31, 2022 and for the three months ended March 31, 2022 and 2021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months ended March 31, 2022 are not necessarily indicative of the results expected for the full fiscal year or any subsequent interim period. The condensed balance sheet at December 31, 2021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1 included in the Annual Report on Form 10-K (the "Annual Report") that the Company filed with the Securities and Exchange Commission (the “SEC”) on March 30, 2022.</t>
        </is>
      </c>
    </row>
    <row r="5">
      <c r="A5" s="4" t="inlineStr">
        <is>
          <t>Use of Estimates</t>
        </is>
      </c>
      <c r="B5" s="4" t="inlineStr">
        <is>
          <t xml:space="preserve">Use of Estimates The Company’s significant accounting policies are described in Note 2, “Summary of significant accounting policies,” of the Company’s audited financial statements for the year ended December 31, 2021 included in the Annual Report. There have been no material changes to the significant accounting policies previously disclosed in those audited financial statement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t>
        </is>
      </c>
    </row>
    <row r="6">
      <c r="A6" s="4" t="inlineStr">
        <is>
          <t>Fair Value of Financial Instruments</t>
        </is>
      </c>
      <c r="B6"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restricted cash, prepaid expenses and other assets, accounts payable, and accrued and other current liabilities are considered to be representative of their respective fair values due to their short maturities. </t>
        </is>
      </c>
    </row>
    <row r="7">
      <c r="A7" s="4" t="inlineStr">
        <is>
          <t>Derivative Liability, Convertible Notes Discount and Amortization</t>
        </is>
      </c>
      <c r="B7" s="4" t="inlineStr">
        <is>
          <t xml:space="preserve">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income (expense) in the statements of operations and comprehensive loss. The derivative liability related to these features was recorded at estimated fair value and remeasured on a recurring basis. Any changes in fair value were reflected as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the convertible promissory note. </t>
        </is>
      </c>
    </row>
    <row r="8">
      <c r="A8" s="4" t="inlineStr">
        <is>
          <t>Leases</t>
        </is>
      </c>
      <c r="B8"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t>
        </is>
      </c>
    </row>
    <row r="9">
      <c r="A9" s="4" t="inlineStr">
        <is>
          <t>Liability for Early Exercise of Stock Options</t>
        </is>
      </c>
      <c r="B9" s="4" t="inlineStr">
        <is>
          <t xml:space="preserve">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200,341 and 253,824 shares as of March 31, 2022 and December 31, 2021, respectively. As of March 31, 2022 and December 31, 2021, the Company recorded $ 0.1 million and $ 0.2 million respectively, associated with shares issued with repurchase rights as other noncurrent liabilities in the accompanying condensed balance sheets. </t>
        </is>
      </c>
    </row>
    <row r="10">
      <c r="A10" s="4" t="inlineStr">
        <is>
          <t>Commitments and Contingencies</t>
        </is>
      </c>
      <c r="B10" s="4" t="inlineStr">
        <is>
          <t xml:space="preserve">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March 31, 2022 or December 31, 2021. </t>
        </is>
      </c>
    </row>
    <row r="11">
      <c r="A11" s="4" t="inlineStr">
        <is>
          <t>Net Loss Per Share</t>
        </is>
      </c>
      <c r="B11" s="4" t="inlineStr">
        <is>
          <t xml:space="preserve">Net Loss Per Share Basic net loss per share is calculated by dividing the net loss attributable to common stockholders by the weighted- 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Three Months Ended
2022 2021
Numerator:
Net loss $ ( 23,533 ) $ ( 5,851 )
Denominator:
Weighted-average common shares outstanding, basic and 39,602,146 3,674,126
Less: Weighted average unvested common stock ( 200,341 ) ( 904,164 )
Weighted average shares used to compute net loss per 39,401,805 2,769,962
Net loss per share, basic and diluted $ ( 0.60 ) $ ( 2.11 ) The following table sets forth the outstanding potentially dilutive securities that have been excluded in the calculation of diluted net loss per share because their inclusion would be anti-dilutive.
As of March 31,
2022 2021
Series A convertible preferred stock — 54,143,753
Series B convertible preferred stock — 35,764,462
Common stock options and restricted stock units 8,525,522 1,717,446
Unvested common stock 200,341 849,884
Total 8,725,863 92,475,545 </t>
        </is>
      </c>
    </row>
    <row r="12">
      <c r="A12" s="4" t="inlineStr">
        <is>
          <t>Segments</t>
        </is>
      </c>
      <c r="B12" s="4" t="inlineStr">
        <is>
          <t>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t>
        </is>
      </c>
    </row>
    <row r="13">
      <c r="A13" s="4" t="inlineStr">
        <is>
          <t>Recent Accounting Pronouncements</t>
        </is>
      </c>
      <c r="B13" s="4" t="inlineStr">
        <is>
          <t xml:space="preserve">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condensed financial statements and related disclosures. Recently Issued Accounting Standards There were no recently issued accounting standards that the Company believes have had or will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261357</v>
      </c>
      <c r="C3" s="6" t="n">
        <v>279082</v>
      </c>
    </row>
    <row r="4">
      <c r="A4" s="4" t="inlineStr">
        <is>
          <t>Restricted cash</t>
        </is>
      </c>
      <c r="B4" s="5" t="n">
        <v>1061</v>
      </c>
      <c r="C4" s="5" t="n">
        <v>1642</v>
      </c>
    </row>
    <row r="5">
      <c r="A5" s="4" t="inlineStr">
        <is>
          <t>Prepaid expenses and other current assets</t>
        </is>
      </c>
      <c r="B5" s="5" t="n">
        <v>7681</v>
      </c>
      <c r="C5" s="5" t="n">
        <v>5829</v>
      </c>
    </row>
    <row r="6">
      <c r="A6" s="4" t="inlineStr">
        <is>
          <t>Total current assets</t>
        </is>
      </c>
      <c r="B6" s="5" t="n">
        <v>270099</v>
      </c>
      <c r="C6" s="5" t="n">
        <v>286553</v>
      </c>
    </row>
    <row r="7">
      <c r="A7" s="4" t="inlineStr">
        <is>
          <t>Right-of-use assets - operating leases</t>
        </is>
      </c>
      <c r="B7" s="5" t="n">
        <v>3309</v>
      </c>
      <c r="C7" s="4" t="inlineStr">
        <is>
          <t xml:space="preserve"> </t>
        </is>
      </c>
    </row>
    <row r="8">
      <c r="A8" s="4" t="inlineStr">
        <is>
          <t>Property and equipment, net</t>
        </is>
      </c>
      <c r="B8" s="5" t="n">
        <v>3237</v>
      </c>
      <c r="C8" s="5" t="n">
        <v>1076</v>
      </c>
    </row>
    <row r="9">
      <c r="A9" s="4" t="inlineStr">
        <is>
          <t>Total assets</t>
        </is>
      </c>
      <c r="B9" s="5" t="n">
        <v>276645</v>
      </c>
      <c r="C9" s="5" t="n">
        <v>287629</v>
      </c>
    </row>
    <row r="10">
      <c r="A10" s="3" t="inlineStr">
        <is>
          <t>Current liabilities:</t>
        </is>
      </c>
    </row>
    <row r="11">
      <c r="A11" s="4" t="inlineStr">
        <is>
          <t>Accounts payable</t>
        </is>
      </c>
      <c r="B11" s="5" t="n">
        <v>6019</v>
      </c>
      <c r="C11" s="5" t="n">
        <v>3899</v>
      </c>
    </row>
    <row r="12">
      <c r="A12" s="4" t="inlineStr">
        <is>
          <t>Accrued and other current liabilities</t>
        </is>
      </c>
      <c r="B12" s="5" t="n">
        <v>7448</v>
      </c>
      <c r="C12" s="5" t="n">
        <v>4757</v>
      </c>
    </row>
    <row r="13">
      <c r="A13" s="4" t="inlineStr">
        <is>
          <t>Current portion of operating lease liabilities</t>
        </is>
      </c>
      <c r="B13" s="5" t="n">
        <v>530</v>
      </c>
      <c r="C13" s="4" t="inlineStr">
        <is>
          <t xml:space="preserve"> </t>
        </is>
      </c>
    </row>
    <row r="14">
      <c r="A14" s="4" t="inlineStr">
        <is>
          <t>Deferred revenue</t>
        </is>
      </c>
      <c r="B14" s="4" t="inlineStr">
        <is>
          <t xml:space="preserve"> </t>
        </is>
      </c>
      <c r="C14" s="5" t="n">
        <v>582</v>
      </c>
    </row>
    <row r="15">
      <c r="A15" s="4" t="inlineStr">
        <is>
          <t>Total current liabilities</t>
        </is>
      </c>
      <c r="B15" s="5" t="n">
        <v>13997</v>
      </c>
      <c r="C15" s="5" t="n">
        <v>9238</v>
      </c>
    </row>
    <row r="16">
      <c r="A16" s="4" t="inlineStr">
        <is>
          <t>Operating lease liabilities, net of current portion</t>
        </is>
      </c>
      <c r="B16" s="5" t="n">
        <v>2964</v>
      </c>
      <c r="C16" s="4" t="inlineStr">
        <is>
          <t xml:space="preserve"> </t>
        </is>
      </c>
    </row>
    <row r="17">
      <c r="A17" s="4" t="inlineStr">
        <is>
          <t>Other noncurrent liabilities</t>
        </is>
      </c>
      <c r="B17" s="5" t="n">
        <v>144</v>
      </c>
      <c r="C17" s="5" t="n">
        <v>171</v>
      </c>
    </row>
    <row r="18">
      <c r="A18" s="4" t="inlineStr">
        <is>
          <t>Total liabilities</t>
        </is>
      </c>
      <c r="B18" s="5" t="n">
        <v>17105</v>
      </c>
      <c r="C18" s="5" t="n">
        <v>9409</v>
      </c>
    </row>
    <row r="19">
      <c r="A19" s="4" t="inlineStr">
        <is>
          <t>Commitments and contingencies (Note 2)</t>
        </is>
      </c>
      <c r="B19" s="4" t="inlineStr">
        <is>
          <t xml:space="preserve"> </t>
        </is>
      </c>
      <c r="C19" s="4" t="inlineStr">
        <is>
          <t xml:space="preserve"> </t>
        </is>
      </c>
    </row>
    <row r="20">
      <c r="A20" s="3" t="inlineStr">
        <is>
          <t>Stockholders' equity (deficit):</t>
        </is>
      </c>
    </row>
    <row r="21">
      <c r="A21" s="4" t="inlineStr">
        <is>
          <t>Common stock, $0.0001 par value; 500,000,000 shares authorized at March 31, 2022 and December 31, 2021; 39,724,867 and 39,429,103 shares issued as of March 31, 2022 and December 31, 2021, respectively; 39,524,526 and 39,175,279 shares outstanding as of March 31, 2022 and December 31, 2021, respectively</t>
        </is>
      </c>
      <c r="B21" s="5" t="n">
        <v>5</v>
      </c>
      <c r="C21" s="5" t="n">
        <v>5</v>
      </c>
    </row>
    <row r="22">
      <c r="A22" s="4" t="inlineStr">
        <is>
          <t>Additional paid-in capital</t>
        </is>
      </c>
      <c r="B22" s="5" t="n">
        <v>377137</v>
      </c>
      <c r="C22" s="5" t="n">
        <v>372284</v>
      </c>
    </row>
    <row r="23">
      <c r="A23" s="4" t="inlineStr">
        <is>
          <t>Accumulated deficit</t>
        </is>
      </c>
      <c r="B23" s="5" t="n">
        <v>-117602</v>
      </c>
      <c r="C23" s="5" t="n">
        <v>-94069</v>
      </c>
    </row>
    <row r="24">
      <c r="A24" s="4" t="inlineStr">
        <is>
          <t>Total stockholders' equity (deficit)</t>
        </is>
      </c>
      <c r="B24" s="5" t="n">
        <v>259540</v>
      </c>
      <c r="C24" s="5" t="n">
        <v>278220</v>
      </c>
    </row>
    <row r="25">
      <c r="A25" s="4" t="inlineStr">
        <is>
          <t>Total liabilities, convertible preferred stock and stockholders' equity (deficit)</t>
        </is>
      </c>
      <c r="B25" s="6" t="n">
        <v>276645</v>
      </c>
      <c r="C25" s="6" t="n">
        <v>287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omputation of Basic and Diluted Net Loss Per Share</t>
        </is>
      </c>
      <c r="B4" s="4" t="inlineStr">
        <is>
          <t xml:space="preserve">The following tables summarize the computation of the basic and diluted net loss per share (in thousands, except share and per share data):
Three Months Ended
2022 2021
Numerator:
Net loss $ ( 23,533 ) $ ( 5,851 )
Denominator:
Weighted-average common shares outstanding, basic and 39,602,146 3,674,126
Less: Weighted average unvested common stock ( 200,341 ) ( 904,164 )
Weighted average shares used to compute net loss per 39,401,805 2,769,962
Net loss per share, basic and diluted $ ( 0.60 ) $ ( 2.11 ) </t>
        </is>
      </c>
    </row>
    <row r="5">
      <c r="A5" s="4" t="inlineStr">
        <is>
          <t>Summary of Outstanding Potentially Dilutive Securities Excluded in Calculation of Diluted Net Loss Per Share</t>
        </is>
      </c>
      <c r="B5" s="4" t="inlineStr">
        <is>
          <t xml:space="preserve">The following table sets forth the outstanding potentially dilutive securities that have been excluded in the calculation of diluted net loss per share because their inclusion would be anti-dilutive.
As of March 31,
2022 2021
Series A convertible preferred stock — 54,143,753
Series B convertible preferred stock — 35,764,462
Common stock options and restricted stock units 8,525,522 1,717,446
Unvested common stock 200,341 849,884
Total 8,725,863 92,475,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Liabilities Measured on Recurring Basis</t>
        </is>
      </c>
      <c r="B4" s="4" t="inlineStr">
        <is>
          <t xml:space="preserve"> </t>
        </is>
      </c>
    </row>
    <row r="5">
      <c r="A5" s="4" t="inlineStr">
        <is>
          <t>Schedule of Significant Unobservable Inputs Used in the Fair Value Measurements for the Derivative Liability</t>
        </is>
      </c>
      <c r="B5" s="4" t="inlineStr">
        <is>
          <t>The following table summarizes information about the significant unobservable inputs used in the fair value measurements for the derivative liability:
March 19, 2021
Probability of financing 100 %
Probability of dissolution —
Time to liquidity (years) —
Discount rate 7.6 %</t>
        </is>
      </c>
    </row>
    <row r="6">
      <c r="A6" s="4" t="inlineStr">
        <is>
          <t>Schedule of Reconciliation of the Fair Value of the Derivative Liability Using Level 3 Significant Unobservable Inputs</t>
        </is>
      </c>
      <c r="B6" s="4" t="inlineStr">
        <is>
          <t xml:space="preserve">The following table provides a reconciliation of the fair value of the derivative liability using Level 3 significant unobservable inputs (in thousands):
Derivative Liability
Fair value at December 31, 2020 $ ( 1,604 )
Change in fair value of embedded derivative liability ( 205 )
Reclassification of derivative liability into convertible preferred stock resulting from conversion of convertible promissory note 1,809
Fair value at March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Balance Sheet Information (Tables)</t>
        </is>
      </c>
      <c r="B1" s="2" t="inlineStr">
        <is>
          <t>3 Months Ended</t>
        </is>
      </c>
    </row>
    <row r="2">
      <c r="B2" s="2" t="inlineStr">
        <is>
          <t>Mar. 31, 2022</t>
        </is>
      </c>
    </row>
    <row r="3">
      <c r="A3" s="3" t="inlineStr">
        <is>
          <t>Balance Sheet Related Disclosures [Abstract]</t>
        </is>
      </c>
    </row>
    <row r="4">
      <c r="A4" s="4" t="inlineStr">
        <is>
          <t>Schedule of Accrued and Other Current Liabilities</t>
        </is>
      </c>
      <c r="B4" s="4" t="inlineStr">
        <is>
          <t xml:space="preserve">Accrued and other current liabilities consist of the following (in thousands):
As of March 31, 2022 As of December 31, 2021
Taxes payable $ 35 $ —
Accrued paid time off 480 342
Accrued bonus 729 2,216
Other accrued liabilities 5,759 1,977
Accrued 401k 213 156
ESPP liability 232 66
Total accrued and other current liabilities $ 7,448 $ 4,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 (Tables)</t>
        </is>
      </c>
      <c r="B1" s="2" t="inlineStr">
        <is>
          <t>3 Months Ended</t>
        </is>
      </c>
    </row>
    <row r="2">
      <c r="B2" s="2" t="inlineStr">
        <is>
          <t>Mar. 31, 2022</t>
        </is>
      </c>
    </row>
    <row r="3">
      <c r="A3" s="3" t="inlineStr">
        <is>
          <t>Convertible Promissory Note [Abstract]</t>
        </is>
      </c>
    </row>
    <row r="4">
      <c r="A4" s="4" t="inlineStr">
        <is>
          <t>Summary Of Interest Expense Of Convertible Promissory Note</t>
        </is>
      </c>
      <c r="B4" s="4" t="inlineStr">
        <is>
          <t xml:space="preserve">Interest expense incurred in connection with the Convertible Promissory Note consisted of the following (in thousands):
Three Months Ended March 31, 2021
Coupon interest at 6% $ 86
Accretion of discount and amortization of issuance costs 177
Total interest expense on Convertible Promissory Note $ 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lassified of ROU assets and lease liabilities and weighted average remaining lease term</t>
        </is>
      </c>
      <c r="B4" s="4" t="inlineStr">
        <is>
          <t xml:space="preserve">Classification of ROU assets and lease liabilities and the weighted-average remaining lease term and discount rate associated with operating leases are as follows ($ in thousands):
As of March 31, 2022 As of December 31, 2021
ROU assets:
ROU assets - operating leases $ 3,309 $ —
Lease liabilities:
Current portion of operating lease liabilities 530 —
Noncurrent portion of operating lease liabilities 2,964 —
Total lease liabilities $ 3,494 $ —
Weighted-average remaining lease term (in years):
Operating leases 5.8 —
Weighted-average discount rate:
Operating leases 8.0 % — </t>
        </is>
      </c>
    </row>
    <row r="5">
      <c r="A5" s="4" t="inlineStr">
        <is>
          <t>Schedule of Component of Lease Cost</t>
        </is>
      </c>
      <c r="B5" s="4" t="inlineStr">
        <is>
          <t xml:space="preserve">The components of lease costs are as follows (in thousands):
Three Months Ended
2022 2021
Operating lease costs $ 185 $ —
Short-term lease costs 141 14
Total lease costs $ 326 $ 14 </t>
        </is>
      </c>
    </row>
    <row r="6">
      <c r="A6" s="4" t="inlineStr">
        <is>
          <t>Schedule of Maturities of Lease Liabilities</t>
        </is>
      </c>
      <c r="B6" s="4" t="inlineStr">
        <is>
          <t xml:space="preserve">The maturities of lease liabilities and reconciliation to the present value of lease liabilities are as follows (in thousands):
As of March 31, 2022
2022 $ —
2023 2,137
2024 2,201
2025 2,267
2026 2,335
Thereafter 2,405
Total undiscounted lease payments 11,345
Less: lease incentives ( 5,301 )
Less: imputed interest ( 2,550 )
Total lease liabilities 3,494
Less: current lease liabilities ( 530 )
Lease liabilities, net of current portion $ 2,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3 Months Ended</t>
        </is>
      </c>
    </row>
    <row r="2">
      <c r="B2" s="2" t="inlineStr">
        <is>
          <t>Mar. 31, 2022</t>
        </is>
      </c>
    </row>
    <row r="3">
      <c r="A3" s="3" t="inlineStr">
        <is>
          <t>Stockholders' Equity Note [Abstract]</t>
        </is>
      </c>
    </row>
    <row r="4">
      <c r="A4" s="4" t="inlineStr">
        <is>
          <t>Schedule of Convertible Preferred Stock</t>
        </is>
      </c>
      <c r="B4" s="4" t="inlineStr">
        <is>
          <t xml:space="preserve">Convertible preferred stock authorized and issued and its principal terms as of March 31, 2021 consisted of the following ($ amounts in thousands):
Shares Shares Issued Shares of Aggregate Carrying
Series A-1 49,193,959 49,193,959 11,837,711 $ 47,300 $ 46,917
Series A-2 4,949,794 4,949,794 1,191,082 $ 3,807 $ 4,150
Series B-1 32,958,612 32,958,612 7,930,924 $ 93,000 $ 92,654
Series B-2 2,805,850 2,805,850 675,181 $ 6,730 $ 7,917
Total 89,908,215 89,908,215 21,634,898 $ 150,837 $ 151,638 </t>
        </is>
      </c>
    </row>
    <row r="5">
      <c r="A5" s="4" t="inlineStr">
        <is>
          <t>Schedule of common stock reserved for future issuance</t>
        </is>
      </c>
      <c r="B5" s="4" t="inlineStr">
        <is>
          <t xml:space="preserve"> Common stock reserved for future issuance consisted of the following:
As of March 31,
2022
Common stock options and restricted stock units granted and outstanding 8,525,522
Shares available for issuance under the equity incentive plans 3,771,600
Shares available for issuance under the 2021 Employee Stock Purchase Plan 777,685
Total common stock reserved for issuance 13,074,807 </t>
        </is>
      </c>
    </row>
    <row r="6">
      <c r="A6" s="4" t="inlineStr">
        <is>
          <t>Summary of the Status of the Options Issued Under the Plan</t>
        </is>
      </c>
      <c r="B6" s="4" t="inlineStr">
        <is>
          <t xml:space="preserve">A summary of the status of the options issued under the Company’s equity incentive plans as of March 31, 2022, and information with respect to the changes in options outstanding is as follows :
Options Weighted Average Exercise Weighted Average Remaining Aggregate
Balance at December 31, 2021 6,591,727 $ 8.04 9.26
Authorized increase in plan shares — — — —
Granted 1,258,140 17.48 — —
Exercised (including early) ( 295,764 ) 0.94 — $ 4,290,213
Balance at March 31, 2022 7,554,103 $ 9.89 9.19 $ 11,365,470
Vested and expected to vest as of 7,554,103 $ 9.89 9.19 $ 11,365,470
Vested and exercisable at 1,563,412 $ 5.99 9.00 $ 3,058,199 </t>
        </is>
      </c>
    </row>
    <row r="7">
      <c r="A7" s="4" t="inlineStr">
        <is>
          <t>Summary of the RSU under Equity incentive plan</t>
        </is>
      </c>
      <c r="B7" s="4" t="inlineStr">
        <is>
          <t xml:space="preserve">A summary of the status of RSUs issued under the Company’s equity incentive plans as of March 31, 2022, and information with respect to the changes in RSUs outstanding is as follows:
Service-based RSUs Performance-based RSUs
Units Weighted Average Grant-Date Fair Value Units Weighted Average Grant-Date Fair Value
Nonvested at December 31, 2021 388,500 $ 25.96 — $ —
Granted 522,919 $ 17.60 60,000 $ 18.74
Nonvested at March 31, 2022 911,419 $ 21.16 60,000 $ 18.74
Expected to vest at March 31, 2022 911,419 $ 21.16 — $ — </t>
        </is>
      </c>
    </row>
    <row r="8">
      <c r="A8" s="4" t="inlineStr">
        <is>
          <t>Schedule of Stock-based Compensation Expense for All Equity Awards</t>
        </is>
      </c>
      <c r="B8" s="4" t="inlineStr">
        <is>
          <t xml:space="preserve">Stock-based compensation expense for all equity awards and the ESPP has been reported in the condensed statements of operations and comprehensive loss as follows (in thousands):
Three Months Ended
2022 2021
Research and development $ 1,687 $ 113
General and administrative 2,863 163
Total $ 4,550 $ 276 </t>
        </is>
      </c>
    </row>
    <row r="9">
      <c r="A9" s="4" t="inlineStr">
        <is>
          <t>Summary of Assumptions Used in Black-Scholes Model</t>
        </is>
      </c>
      <c r="B9" s="4" t="inlineStr">
        <is>
          <t>The fair value of each stock option granted was determined using the Black-Scholes option pricing model. The assumptions used in the Black-Scholes option pricing model to determine the fair value of the employee and nonemployee stock option grants issued during years ended were as follows:
Three Months Ended
2022 2021
Risk-free rate of interest 1.43 %- 2.12 % 0.53 %- 0.64 %
Expected term (years) 5.77 - 6.08 years 5.48 - 6.12 years
Expected stock price volatility 89.3 % - 118.1 % 86.0 % - 87.9 %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 Additional Information (Detail) - USD ($) $ / shares in Units, $ in Thousands</t>
        </is>
      </c>
      <c r="B1" s="2" t="inlineStr">
        <is>
          <t>Aug. 02, 2021</t>
        </is>
      </c>
      <c r="C1" s="2" t="inlineStr">
        <is>
          <t>Aug. 31, 2021</t>
        </is>
      </c>
      <c r="D1" s="2" t="inlineStr">
        <is>
          <t>Jul. 31, 2021</t>
        </is>
      </c>
      <c r="E1" s="2" t="inlineStr">
        <is>
          <t>Mar. 31, 2021</t>
        </is>
      </c>
      <c r="F1" s="2" t="inlineStr">
        <is>
          <t>Mar. 31, 2022</t>
        </is>
      </c>
      <c r="G1" s="2" t="inlineStr">
        <is>
          <t>Dec. 31, 2021</t>
        </is>
      </c>
    </row>
    <row r="2">
      <c r="A2" s="3" t="inlineStr">
        <is>
          <t>Subsidiary, Sale of Stock [Line Items]</t>
        </is>
      </c>
    </row>
    <row r="3">
      <c r="A3" s="4" t="inlineStr">
        <is>
          <t>Accumulated Deficit</t>
        </is>
      </c>
      <c r="F3" s="6" t="n">
        <v>117602</v>
      </c>
      <c r="G3" s="6" t="n">
        <v>94069</v>
      </c>
    </row>
    <row r="4">
      <c r="A4" s="4" t="inlineStr">
        <is>
          <t>Cash</t>
        </is>
      </c>
      <c r="F4" s="5" t="n">
        <v>261357</v>
      </c>
      <c r="G4" s="6" t="n">
        <v>279082</v>
      </c>
    </row>
    <row r="5">
      <c r="A5" s="4" t="inlineStr">
        <is>
          <t>Restricted Cash</t>
        </is>
      </c>
      <c r="F5" s="6" t="n">
        <v>1100</v>
      </c>
    </row>
    <row r="6">
      <c r="A6" s="4" t="inlineStr">
        <is>
          <t>Stock split</t>
        </is>
      </c>
      <c r="D6" s="4" t="inlineStr">
        <is>
          <t>1-for-4.1557</t>
        </is>
      </c>
      <c r="E6" s="4" t="inlineStr">
        <is>
          <t>1-for-4.1557</t>
        </is>
      </c>
    </row>
    <row r="7">
      <c r="A7" s="4" t="inlineStr">
        <is>
          <t>Sale of common stock</t>
        </is>
      </c>
      <c r="F7" s="5" t="n">
        <v>39724867</v>
      </c>
      <c r="G7" s="5" t="n">
        <v>39429103</v>
      </c>
    </row>
    <row r="8">
      <c r="A8" s="4" t="inlineStr">
        <is>
          <t>IPO [Member]</t>
        </is>
      </c>
    </row>
    <row r="9">
      <c r="A9" s="3" t="inlineStr">
        <is>
          <t>Subsidiary, Sale of Stock [Line Items]</t>
        </is>
      </c>
    </row>
    <row r="10">
      <c r="A10" s="4" t="inlineStr">
        <is>
          <t>Proceeds from Issuance Initial Public Offering</t>
        </is>
      </c>
      <c r="B10" s="6" t="n">
        <v>190700</v>
      </c>
    </row>
    <row r="11">
      <c r="A11" s="4" t="inlineStr">
        <is>
          <t>Sale of common stock</t>
        </is>
      </c>
      <c r="B11" s="5" t="n">
        <v>12133333</v>
      </c>
    </row>
    <row r="12">
      <c r="A12" s="4" t="inlineStr">
        <is>
          <t>Offering price per share</t>
        </is>
      </c>
      <c r="B12" s="6" t="n">
        <v>15</v>
      </c>
    </row>
    <row r="13">
      <c r="A13" s="4" t="inlineStr">
        <is>
          <t>Additional shares purchasable by underwriters</t>
        </is>
      </c>
      <c r="B13" s="5" t="n">
        <v>1819999</v>
      </c>
    </row>
    <row r="14">
      <c r="A14" s="4" t="inlineStr">
        <is>
          <t>Preferred stock, shares outstanding</t>
        </is>
      </c>
      <c r="B14" s="5" t="n">
        <v>89908215</v>
      </c>
    </row>
    <row r="15">
      <c r="A15" s="4" t="inlineStr">
        <is>
          <t>Common stock converted</t>
        </is>
      </c>
      <c r="B15" s="5" t="n">
        <v>21634898</v>
      </c>
      <c r="C15" s="5" t="n">
        <v>216348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Significant Accounting Policies - Additional Information (Details) $ in Millions</t>
        </is>
      </c>
      <c r="B1" s="2" t="inlineStr">
        <is>
          <t>3 Months Ended</t>
        </is>
      </c>
    </row>
    <row r="2">
      <c r="B2" s="2" t="inlineStr">
        <is>
          <t>Mar. 31, 2022USD ($)Segmentshares</t>
        </is>
      </c>
      <c r="C2" s="2" t="inlineStr">
        <is>
          <t>Dec. 31, 2021USD ($)shares</t>
        </is>
      </c>
    </row>
    <row r="3">
      <c r="A3" s="4" t="inlineStr">
        <is>
          <t>Number of shares subject to repurchase | shares</t>
        </is>
      </c>
      <c r="B3" s="5" t="n">
        <v>200341</v>
      </c>
      <c r="C3" s="5" t="n">
        <v>253824</v>
      </c>
    </row>
    <row r="4">
      <c r="A4" s="4" t="inlineStr">
        <is>
          <t>Liabilities with shares issued with repurchase rights | $</t>
        </is>
      </c>
      <c r="B4" s="9" t="n">
        <v>0.1</v>
      </c>
      <c r="C4" s="9" t="n">
        <v>0.2</v>
      </c>
    </row>
    <row r="5">
      <c r="A5" s="4" t="inlineStr">
        <is>
          <t>Number Of Reporting Units | Segment</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3533</v>
      </c>
      <c r="C4" s="6" t="n">
        <v>-5851</v>
      </c>
    </row>
    <row r="5">
      <c r="A5" s="3" t="inlineStr">
        <is>
          <t>Denominator:</t>
        </is>
      </c>
    </row>
    <row r="6">
      <c r="A6" s="4" t="inlineStr">
        <is>
          <t>Weighted-average common shares outstanding, basic and diluted</t>
        </is>
      </c>
      <c r="B6" s="5" t="n">
        <v>39602146</v>
      </c>
      <c r="C6" s="5" t="n">
        <v>3674126</v>
      </c>
    </row>
    <row r="7">
      <c r="A7" s="4" t="inlineStr">
        <is>
          <t>Less: Weighted average unvested common stock</t>
        </is>
      </c>
      <c r="B7" s="5" t="n">
        <v>-200341</v>
      </c>
      <c r="C7" s="5" t="n">
        <v>-904164</v>
      </c>
    </row>
    <row r="8">
      <c r="A8" s="4" t="inlineStr">
        <is>
          <t>Weighted average shares used to compute net loss per share, basic and diluted</t>
        </is>
      </c>
      <c r="B8" s="5" t="n">
        <v>39401805</v>
      </c>
      <c r="C8" s="5" t="n">
        <v>2769962</v>
      </c>
    </row>
    <row r="9">
      <c r="A9" s="4" t="inlineStr">
        <is>
          <t>Net loss per share, basic and diluted</t>
        </is>
      </c>
      <c r="B9" s="8" t="n">
        <v>-0.6</v>
      </c>
      <c r="C9" s="8" t="n">
        <v>-2.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ecurities Excluded in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common equivalent shares</t>
        </is>
      </c>
      <c r="B4" s="5" t="n">
        <v>8725863</v>
      </c>
      <c r="C4" s="5" t="n">
        <v>92475545</v>
      </c>
    </row>
    <row r="5">
      <c r="A5" s="4" t="inlineStr">
        <is>
          <t>Common Stock [Member] | Stock Option [Member]</t>
        </is>
      </c>
    </row>
    <row r="6">
      <c r="A6" s="3" t="inlineStr">
        <is>
          <t>Antidilutive Securities Excluded From Computation Of Earnings Per Share [Line Items]</t>
        </is>
      </c>
    </row>
    <row r="7">
      <c r="A7" s="4" t="inlineStr">
        <is>
          <t>Anti-dilutive common equivalent shares</t>
        </is>
      </c>
      <c r="B7" s="5" t="n">
        <v>8525522</v>
      </c>
      <c r="C7" s="5" t="n">
        <v>1717446</v>
      </c>
    </row>
    <row r="8">
      <c r="A8" s="4" t="inlineStr">
        <is>
          <t>Unvested Common Stock</t>
        </is>
      </c>
    </row>
    <row r="9">
      <c r="A9" s="3" t="inlineStr">
        <is>
          <t>Antidilutive Securities Excluded From Computation Of Earnings Per Share [Line Items]</t>
        </is>
      </c>
    </row>
    <row r="10">
      <c r="A10" s="4" t="inlineStr">
        <is>
          <t>Anti-dilutive common equivalent shares</t>
        </is>
      </c>
      <c r="B10" s="5" t="n">
        <v>200341</v>
      </c>
      <c r="C10" s="5" t="n">
        <v>849884</v>
      </c>
    </row>
    <row r="11">
      <c r="A11" s="4" t="inlineStr">
        <is>
          <t>Series A</t>
        </is>
      </c>
    </row>
    <row r="12">
      <c r="A12" s="3" t="inlineStr">
        <is>
          <t>Antidilutive Securities Excluded From Computation Of Earnings Per Share [Line Items]</t>
        </is>
      </c>
    </row>
    <row r="13">
      <c r="A13" s="4" t="inlineStr">
        <is>
          <t>Anti-dilutive common equivalent shares</t>
        </is>
      </c>
      <c r="B13" s="5" t="n">
        <v>0</v>
      </c>
      <c r="C13" s="5" t="n">
        <v>54143753</v>
      </c>
    </row>
    <row r="14">
      <c r="A14" s="4" t="inlineStr">
        <is>
          <t>Series B</t>
        </is>
      </c>
    </row>
    <row r="15">
      <c r="A15" s="3" t="inlineStr">
        <is>
          <t>Antidilutive Securities Excluded From Computation Of Earnings Per Share [Line Items]</t>
        </is>
      </c>
    </row>
    <row r="16">
      <c r="A16" s="4" t="inlineStr">
        <is>
          <t>Anti-dilutive common equivalent shares</t>
        </is>
      </c>
      <c r="B16" s="5" t="n">
        <v>0</v>
      </c>
      <c r="C16" s="5" t="n">
        <v>357644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 - USD ($) $ in Thousands</t>
        </is>
      </c>
      <c r="B1" s="2" t="inlineStr">
        <is>
          <t>Mar. 31, 2022</t>
        </is>
      </c>
      <c r="C1" s="2" t="inlineStr">
        <is>
          <t>Dec. 31, 2021</t>
        </is>
      </c>
      <c r="D1" s="2" t="inlineStr">
        <is>
          <t>Aug. 02, 2021</t>
        </is>
      </c>
      <c r="E1" s="2" t="inlineStr">
        <is>
          <t>Mar. 31, 2021</t>
        </is>
      </c>
      <c r="F1" s="2" t="inlineStr">
        <is>
          <t>Dec. 31, 2020</t>
        </is>
      </c>
    </row>
    <row r="2">
      <c r="A2" s="4" t="inlineStr">
        <is>
          <t>Convertible preferred stock, aggregate liquidation preference</t>
        </is>
      </c>
      <c r="E2" s="6" t="n">
        <v>150837</v>
      </c>
    </row>
    <row r="3">
      <c r="A3" s="4" t="inlineStr">
        <is>
          <t>Preferred stock, shares authorized</t>
        </is>
      </c>
      <c r="D3" s="5" t="n">
        <v>50000000</v>
      </c>
    </row>
    <row r="4">
      <c r="A4" s="4" t="inlineStr">
        <is>
          <t>Common stock, par value</t>
        </is>
      </c>
      <c r="B4" s="7" t="n">
        <v>0.0001</v>
      </c>
      <c r="C4" s="7" t="n">
        <v>0.0001</v>
      </c>
    </row>
    <row r="5">
      <c r="A5" s="4" t="inlineStr">
        <is>
          <t>Common stock, shares authorized</t>
        </is>
      </c>
      <c r="B5" s="5" t="n">
        <v>500000000</v>
      </c>
      <c r="C5" s="5" t="n">
        <v>500000000</v>
      </c>
      <c r="D5" s="5" t="n">
        <v>500000000</v>
      </c>
    </row>
    <row r="6">
      <c r="A6" s="4" t="inlineStr">
        <is>
          <t>Common stock, shares issued</t>
        </is>
      </c>
      <c r="B6" s="5" t="n">
        <v>39724867</v>
      </c>
      <c r="C6" s="5" t="n">
        <v>39429103</v>
      </c>
    </row>
    <row r="7">
      <c r="A7" s="4" t="inlineStr">
        <is>
          <t>Common Stock Shares Outstanding</t>
        </is>
      </c>
      <c r="B7" s="5" t="n">
        <v>39524526</v>
      </c>
      <c r="C7" s="5" t="n">
        <v>39175279</v>
      </c>
    </row>
    <row r="8">
      <c r="A8" s="4" t="inlineStr">
        <is>
          <t>Convertible Preferred Stock [Member]</t>
        </is>
      </c>
    </row>
    <row r="9">
      <c r="A9" s="4" t="inlineStr">
        <is>
          <t>Convertible preferred stock, shares outstanding</t>
        </is>
      </c>
      <c r="E9" s="5" t="n">
        <v>89908215</v>
      </c>
      <c r="F9" s="5" t="n">
        <v>3219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 - USD ($) $ in Thousands</t>
        </is>
      </c>
      <c r="B1" s="2" t="inlineStr">
        <is>
          <t>3 Months Ended</t>
        </is>
      </c>
    </row>
    <row r="2">
      <c r="B2" s="2" t="inlineStr">
        <is>
          <t>Mar. 31, 2022</t>
        </is>
      </c>
      <c r="C2" s="2" t="inlineStr">
        <is>
          <t>Mar. 31, 2021</t>
        </is>
      </c>
      <c r="D2" s="2" t="inlineStr">
        <is>
          <t>Dec. 31, 2021</t>
        </is>
      </c>
      <c r="E2" s="2" t="inlineStr">
        <is>
          <t>Mar. 19, 2021</t>
        </is>
      </c>
    </row>
    <row r="3">
      <c r="A3" s="3" t="inlineStr">
        <is>
          <t>Fair Value Assets And Liabilities Measured On Recurring And Nonrecurring Basis [Line Items]</t>
        </is>
      </c>
    </row>
    <row r="4">
      <c r="A4" s="4" t="inlineStr">
        <is>
          <t>Assets measured at fair value</t>
        </is>
      </c>
      <c r="B4" s="6" t="n">
        <v>0</v>
      </c>
      <c r="D4" s="6" t="n">
        <v>0</v>
      </c>
    </row>
    <row r="5">
      <c r="A5" s="4" t="inlineStr">
        <is>
          <t>Convertible preferred stock, Shares issued upon conversion</t>
        </is>
      </c>
      <c r="C5" s="5" t="n">
        <v>21634898</v>
      </c>
    </row>
    <row r="6">
      <c r="A6" s="4" t="inlineStr">
        <is>
          <t>Loss on extinguishment of convertible promissory note</t>
        </is>
      </c>
      <c r="B6" s="6" t="n">
        <v>0</v>
      </c>
      <c r="C6" s="6" t="n">
        <v>-754</v>
      </c>
    </row>
    <row r="7">
      <c r="A7" s="4" t="inlineStr">
        <is>
          <t>Series B-2 Convertible Preferred Stock [Member]</t>
        </is>
      </c>
    </row>
    <row r="8">
      <c r="A8" s="3" t="inlineStr">
        <is>
          <t>Fair Value Assets And Liabilities Measured On Recurring And Nonrecurring Basis [Line Items]</t>
        </is>
      </c>
    </row>
    <row r="9">
      <c r="A9" s="4" t="inlineStr">
        <is>
          <t>Convertible preferred stock, Shares issued upon conversion</t>
        </is>
      </c>
      <c r="E9" s="5" t="n">
        <v>2805850</v>
      </c>
    </row>
    <row r="10">
      <c r="A10" s="4" t="inlineStr">
        <is>
          <t>Operating Expense [Member]</t>
        </is>
      </c>
    </row>
    <row r="11">
      <c r="A11" s="3" t="inlineStr">
        <is>
          <t>Fair Value Assets And Liabilities Measured On Recurring And Nonrecurring Basis [Line Items]</t>
        </is>
      </c>
    </row>
    <row r="12">
      <c r="A12" s="4" t="inlineStr">
        <is>
          <t>Increase in the fair value of the derivative liability</t>
        </is>
      </c>
      <c r="C12" s="5" t="n">
        <v>200</v>
      </c>
    </row>
    <row r="13">
      <c r="A13" s="4" t="inlineStr">
        <is>
          <t>Operating Expense [Member] | Series B-2 Convertible Preferred Stock [Member]</t>
        </is>
      </c>
    </row>
    <row r="14">
      <c r="A14" s="3" t="inlineStr">
        <is>
          <t>Fair Value Assets And Liabilities Measured On Recurring And Nonrecurring Basis [Line Items]</t>
        </is>
      </c>
    </row>
    <row r="15">
      <c r="A15" s="4" t="inlineStr">
        <is>
          <t>Loss on extinguishment of convertible promissory note</t>
        </is>
      </c>
      <c r="C15" s="6" t="n">
        <v>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Used in the Fair Value Measurements for the Derivative Liability (Details)</t>
        </is>
      </c>
      <c r="B1" s="2" t="inlineStr">
        <is>
          <t>Mar. 19, 2021</t>
        </is>
      </c>
    </row>
    <row r="2">
      <c r="A2" s="4" t="inlineStr">
        <is>
          <t>Probability of financing</t>
        </is>
      </c>
    </row>
    <row r="3">
      <c r="A3" s="3" t="inlineStr">
        <is>
          <t>Fair Value Assets And Liabilities Measured On Recurring And Nonrecurring Basis [Line Items]</t>
        </is>
      </c>
    </row>
    <row r="4">
      <c r="A4" s="4" t="inlineStr">
        <is>
          <t>Derivative liability</t>
        </is>
      </c>
      <c r="B4" s="5" t="n">
        <v>100</v>
      </c>
    </row>
    <row r="5">
      <c r="A5" s="4" t="inlineStr">
        <is>
          <t>Probability of dissolution</t>
        </is>
      </c>
    </row>
    <row r="6">
      <c r="A6" s="3" t="inlineStr">
        <is>
          <t>Fair Value Assets And Liabilities Measured On Recurring And Nonrecurring Basis [Line Items]</t>
        </is>
      </c>
    </row>
    <row r="7">
      <c r="A7" s="4" t="inlineStr">
        <is>
          <t>Derivative liability</t>
        </is>
      </c>
      <c r="B7" s="5" t="n">
        <v>0</v>
      </c>
    </row>
    <row r="8">
      <c r="A8" s="4" t="inlineStr">
        <is>
          <t>Time to liquidity (years)</t>
        </is>
      </c>
    </row>
    <row r="9">
      <c r="A9" s="3" t="inlineStr">
        <is>
          <t>Fair Value Assets And Liabilities Measured On Recurring And Nonrecurring Basis [Line Items]</t>
        </is>
      </c>
    </row>
    <row r="10">
      <c r="A10" s="4" t="inlineStr">
        <is>
          <t>Derivative liability</t>
        </is>
      </c>
      <c r="B10" s="5" t="n">
        <v>0</v>
      </c>
    </row>
    <row r="11">
      <c r="A11" s="4" t="inlineStr">
        <is>
          <t>Discount rate</t>
        </is>
      </c>
    </row>
    <row r="12">
      <c r="A12" s="3" t="inlineStr">
        <is>
          <t>Fair Value Assets And Liabilities Measured On Recurring And Nonrecurring Basis [Line Items]</t>
        </is>
      </c>
    </row>
    <row r="13">
      <c r="A13" s="4" t="inlineStr">
        <is>
          <t>Derivative liability</t>
        </is>
      </c>
      <c r="B13" s="11" t="n">
        <v>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the Fair Value of the Derivative Liability Using Level 3 Significant Unobservable Inputs (Details) - Level 3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t>
        </is>
      </c>
      <c r="B4" s="6" t="n">
        <v>-1604</v>
      </c>
    </row>
    <row r="5">
      <c r="A5" s="4" t="inlineStr">
        <is>
          <t>Change in fair value of embedded derivative liability</t>
        </is>
      </c>
      <c r="B5" s="5" t="n">
        <v>-205</v>
      </c>
    </row>
    <row r="6">
      <c r="A6" s="4" t="inlineStr">
        <is>
          <t>Reclassification of derivative liability into convertible stock resulting from conversion of convertible promissory note</t>
        </is>
      </c>
      <c r="B6" s="5" t="n">
        <v>1809</v>
      </c>
    </row>
    <row r="7">
      <c r="A7" s="4" t="inlineStr">
        <is>
          <t>Ending balance</t>
        </is>
      </c>
      <c r="B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ant Agreement - Additional Information (Details) - BMGF Grant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Grant Agreement [Line Items]</t>
        </is>
      </c>
    </row>
    <row r="4">
      <c r="A4" s="4" t="inlineStr">
        <is>
          <t>Grant received</t>
        </is>
      </c>
      <c r="B4" s="6" t="n">
        <v>10000</v>
      </c>
      <c r="D4" s="6" t="n">
        <v>10000</v>
      </c>
    </row>
    <row r="5">
      <c r="A5" s="4" t="inlineStr">
        <is>
          <t>Deferred revenue</t>
        </is>
      </c>
      <c r="B5" s="5" t="n">
        <v>0</v>
      </c>
      <c r="D5" s="6" t="n">
        <v>600</v>
      </c>
    </row>
    <row r="6">
      <c r="A6" s="4" t="inlineStr">
        <is>
          <t>Revenue since inception</t>
        </is>
      </c>
      <c r="B6" s="5" t="n">
        <v>10000</v>
      </c>
    </row>
    <row r="7">
      <c r="A7" s="4" t="inlineStr">
        <is>
          <t>Funding received</t>
        </is>
      </c>
      <c r="B7" s="5" t="n">
        <v>0</v>
      </c>
      <c r="C7" s="6" t="n">
        <v>2700</v>
      </c>
    </row>
    <row r="8">
      <c r="A8" s="4" t="inlineStr">
        <is>
          <t>Revenue from grant</t>
        </is>
      </c>
      <c r="B8" s="6" t="n">
        <v>600</v>
      </c>
      <c r="C8" s="6" t="n">
        <v>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rued and Other Current Liabilities (Details) - USD ($) $ in Thousands</t>
        </is>
      </c>
      <c r="B1" s="2" t="inlineStr">
        <is>
          <t>Mar. 31, 2022</t>
        </is>
      </c>
      <c r="C1" s="2" t="inlineStr">
        <is>
          <t>Dec. 31, 2021</t>
        </is>
      </c>
    </row>
    <row r="2">
      <c r="A2" s="3" t="inlineStr">
        <is>
          <t>Balance Sheet Related Disclosures [Abstract]</t>
        </is>
      </c>
    </row>
    <row r="3">
      <c r="A3" s="4" t="inlineStr">
        <is>
          <t>Taxes payable</t>
        </is>
      </c>
      <c r="B3" s="6" t="n">
        <v>35</v>
      </c>
      <c r="C3" s="4" t="inlineStr">
        <is>
          <t xml:space="preserve"> </t>
        </is>
      </c>
    </row>
    <row r="4">
      <c r="A4" s="4" t="inlineStr">
        <is>
          <t>Accrued paid time off</t>
        </is>
      </c>
      <c r="B4" s="5" t="n">
        <v>480</v>
      </c>
      <c r="C4" s="5" t="n">
        <v>342</v>
      </c>
    </row>
    <row r="5">
      <c r="A5" s="4" t="inlineStr">
        <is>
          <t>Accrued bonus</t>
        </is>
      </c>
      <c r="B5" s="5" t="n">
        <v>729</v>
      </c>
      <c r="C5" s="5" t="n">
        <v>2216</v>
      </c>
    </row>
    <row r="6">
      <c r="A6" s="4" t="inlineStr">
        <is>
          <t>Other accrued liabilities</t>
        </is>
      </c>
      <c r="B6" s="5" t="n">
        <v>5759</v>
      </c>
      <c r="C6" s="5" t="n">
        <v>1977</v>
      </c>
    </row>
    <row r="7">
      <c r="A7" s="4" t="inlineStr">
        <is>
          <t>Accrued 401K</t>
        </is>
      </c>
      <c r="B7" s="5" t="n">
        <v>213</v>
      </c>
      <c r="C7" s="5" t="n">
        <v>156</v>
      </c>
    </row>
    <row r="8">
      <c r="A8" s="4" t="inlineStr">
        <is>
          <t>ESPP Liability</t>
        </is>
      </c>
      <c r="B8" s="5" t="n">
        <v>232</v>
      </c>
      <c r="C8" s="5" t="n">
        <v>66</v>
      </c>
    </row>
    <row r="9">
      <c r="A9" s="4" t="inlineStr">
        <is>
          <t>Accrued Liabilities, Current, Total</t>
        </is>
      </c>
      <c r="B9" s="6" t="n">
        <v>7448</v>
      </c>
      <c r="C9" s="6" t="n">
        <v>47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greements - Additional Information (Details) - USD ($) $ in Thousands</t>
        </is>
      </c>
      <c r="B1" s="2" t="inlineStr">
        <is>
          <t>3 Months Ended</t>
        </is>
      </c>
    </row>
    <row r="2">
      <c r="B2" s="2" t="inlineStr">
        <is>
          <t>Mar. 31, 2022</t>
        </is>
      </c>
      <c r="C2" s="2" t="inlineStr">
        <is>
          <t>Mar. 31, 2021</t>
        </is>
      </c>
      <c r="D2" s="2" t="inlineStr">
        <is>
          <t>Dec. 31, 2021</t>
        </is>
      </c>
      <c r="E2" s="2" t="inlineStr">
        <is>
          <t>Aug. 01, 2018</t>
        </is>
      </c>
    </row>
    <row r="3">
      <c r="A3" s="3" t="inlineStr">
        <is>
          <t>Collaborative Arrangements And Noncollaborative Arrangement Transactions [Line Items]</t>
        </is>
      </c>
    </row>
    <row r="4">
      <c r="A4" s="4" t="inlineStr">
        <is>
          <t>Common stock, shares issued</t>
        </is>
      </c>
      <c r="B4" s="5" t="n">
        <v>39724867</v>
      </c>
      <c r="D4" s="5" t="n">
        <v>39429103</v>
      </c>
    </row>
    <row r="5">
      <c r="A5" s="4" t="inlineStr">
        <is>
          <t>NIH Agreement</t>
        </is>
      </c>
    </row>
    <row r="6">
      <c r="A6" s="3" t="inlineStr">
        <is>
          <t>Collaborative Arrangements And Noncollaborative Arrangement Transactions [Line Items]</t>
        </is>
      </c>
    </row>
    <row r="7">
      <c r="A7" s="4" t="inlineStr">
        <is>
          <t>Payment of license fee</t>
        </is>
      </c>
      <c r="B7" s="6" t="n">
        <v>100000</v>
      </c>
    </row>
    <row r="8">
      <c r="A8" s="4" t="inlineStr">
        <is>
          <t>Potential milestone payments</t>
        </is>
      </c>
      <c r="B8" s="5" t="n">
        <v>8600</v>
      </c>
    </row>
    <row r="9">
      <c r="A9" s="4" t="inlineStr">
        <is>
          <t>NIH Agreement | Research and Development Expense [Member]</t>
        </is>
      </c>
    </row>
    <row r="10">
      <c r="A10" s="3" t="inlineStr">
        <is>
          <t>Collaborative Arrangements And Noncollaborative Arrangement Transactions [Line Items]</t>
        </is>
      </c>
    </row>
    <row r="11">
      <c r="A11" s="4" t="inlineStr">
        <is>
          <t>Payment of license fee</t>
        </is>
      </c>
      <c r="B11" s="5" t="n">
        <v>0</v>
      </c>
      <c r="C11" s="6" t="n">
        <v>0</v>
      </c>
    </row>
    <row r="12">
      <c r="A12" s="4" t="inlineStr">
        <is>
          <t>U W Two Thousand And Eighteen Agreement</t>
        </is>
      </c>
    </row>
    <row r="13">
      <c r="A13" s="3" t="inlineStr">
        <is>
          <t>Collaborative Arrangements And Noncollaborative Arrangement Transactions [Line Items]</t>
        </is>
      </c>
    </row>
    <row r="14">
      <c r="A14" s="4" t="inlineStr">
        <is>
          <t>Common stock, shares issued</t>
        </is>
      </c>
      <c r="E14" s="5" t="n">
        <v>192276</v>
      </c>
    </row>
    <row r="15">
      <c r="A15" s="4" t="inlineStr">
        <is>
          <t>Potential Payments for Future Development Regulatory and Sales Based Milestones</t>
        </is>
      </c>
      <c r="B15" s="5" t="n">
        <v>1350</v>
      </c>
    </row>
    <row r="16">
      <c r="A16" s="4" t="inlineStr">
        <is>
          <t>Total Milestone Payments</t>
        </is>
      </c>
      <c r="B16" s="5" t="n">
        <v>8100</v>
      </c>
    </row>
    <row r="17">
      <c r="A17" s="4" t="inlineStr">
        <is>
          <t>Uw Flu License Agreement</t>
        </is>
      </c>
    </row>
    <row r="18">
      <c r="A18" s="3" t="inlineStr">
        <is>
          <t>Collaborative Arrangements And Noncollaborative Arrangement Transactions [Line Items]</t>
        </is>
      </c>
    </row>
    <row r="19">
      <c r="A19" s="4" t="inlineStr">
        <is>
          <t>Aggregate Payments Related To Cumulative Net Sales Thresholds</t>
        </is>
      </c>
      <c r="B19" s="6" t="n">
        <v>6400</v>
      </c>
    </row>
    <row r="20">
      <c r="A20" s="4" t="inlineStr">
        <is>
          <t>License Agreement Expiry Year</t>
        </is>
      </c>
      <c r="B20" s="4" t="inlineStr">
        <is>
          <t>2041</t>
        </is>
      </c>
    </row>
    <row r="21">
      <c r="A21" s="4" t="inlineStr">
        <is>
          <t>U T Agreement</t>
        </is>
      </c>
    </row>
    <row r="22">
      <c r="A22" s="3" t="inlineStr">
        <is>
          <t>Collaborative Arrangements And Noncollaborative Arrangement Transactions [Line Items]</t>
        </is>
      </c>
    </row>
    <row r="23">
      <c r="A23" s="4" t="inlineStr">
        <is>
          <t>Potential milestone payments</t>
        </is>
      </c>
      <c r="B23" s="6" t="n">
        <v>4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omissory Note - Additional Information (Details) - USD ($) $ / shares in Units, $ in Thousands</t>
        </is>
      </c>
      <c r="B1" s="2" t="inlineStr">
        <is>
          <t>Mar. 19, 2021</t>
        </is>
      </c>
      <c r="C1" s="2" t="inlineStr">
        <is>
          <t>Aug. 31, 2020</t>
        </is>
      </c>
      <c r="D1" s="2" t="inlineStr">
        <is>
          <t>Mar. 31, 2022</t>
        </is>
      </c>
      <c r="E1" s="2" t="inlineStr">
        <is>
          <t>Mar. 31, 2021</t>
        </is>
      </c>
    </row>
    <row r="2">
      <c r="A2" s="3" t="inlineStr">
        <is>
          <t>Debt Conversion [Line Items]</t>
        </is>
      </c>
    </row>
    <row r="3">
      <c r="A3" s="4" t="inlineStr">
        <is>
          <t>Convertible promissory note issued</t>
        </is>
      </c>
      <c r="C3" s="6" t="n">
        <v>6500</v>
      </c>
    </row>
    <row r="4">
      <c r="A4" s="4" t="inlineStr">
        <is>
          <t>Accrued interest rate, per annum</t>
        </is>
      </c>
      <c r="C4" s="4" t="inlineStr">
        <is>
          <t>6.00%</t>
        </is>
      </c>
    </row>
    <row r="5">
      <c r="A5" s="4" t="inlineStr">
        <is>
          <t>Promissory note maturity period</t>
        </is>
      </c>
      <c r="C5" s="4" t="inlineStr">
        <is>
          <t>2 years</t>
        </is>
      </c>
      <c r="D5" s="4" t="inlineStr">
        <is>
          <t>2 years</t>
        </is>
      </c>
    </row>
    <row r="6">
      <c r="A6" s="4" t="inlineStr">
        <is>
          <t>Derivative Liability, Fair Value, Gross Liability</t>
        </is>
      </c>
      <c r="D6" s="6" t="n">
        <v>1800</v>
      </c>
    </row>
    <row r="7">
      <c r="A7" s="4" t="inlineStr">
        <is>
          <t>Debt discount interest rate, effective percentage</t>
        </is>
      </c>
      <c r="D7" s="4" t="inlineStr">
        <is>
          <t>23.80%</t>
        </is>
      </c>
    </row>
    <row r="8">
      <c r="A8" s="4" t="inlineStr">
        <is>
          <t>Loss on extinguishment of convertible promissory note</t>
        </is>
      </c>
      <c r="D8" s="6" t="n">
        <v>0</v>
      </c>
      <c r="E8" s="6" t="n">
        <v>-754</v>
      </c>
    </row>
    <row r="9">
      <c r="A9" s="4" t="inlineStr">
        <is>
          <t>Convertible Promissory Note</t>
        </is>
      </c>
    </row>
    <row r="10">
      <c r="A10" s="3" t="inlineStr">
        <is>
          <t>Debt Conversion [Line Items]</t>
        </is>
      </c>
    </row>
    <row r="11">
      <c r="A11" s="4" t="inlineStr">
        <is>
          <t>Debt Conversion, Converted Instrument, Amount</t>
        </is>
      </c>
      <c r="C11" s="6" t="n">
        <v>140000</v>
      </c>
    </row>
    <row r="12">
      <c r="A12" s="4" t="inlineStr">
        <is>
          <t>Series A3 Convertible Preferred Stock | Convertible Promissory Note</t>
        </is>
      </c>
    </row>
    <row r="13">
      <c r="A13" s="3" t="inlineStr">
        <is>
          <t>Debt Conversion [Line Items]</t>
        </is>
      </c>
    </row>
    <row r="14">
      <c r="A14" s="4" t="inlineStr">
        <is>
          <t>Share price, percentage</t>
        </is>
      </c>
      <c r="C14" s="4" t="inlineStr">
        <is>
          <t>85.00%</t>
        </is>
      </c>
    </row>
    <row r="15">
      <c r="A15" s="4" t="inlineStr">
        <is>
          <t>Series B-2 Convertible Preferred Stock [Member]</t>
        </is>
      </c>
    </row>
    <row r="16">
      <c r="A16" s="3" t="inlineStr">
        <is>
          <t>Debt Conversion [Line Items]</t>
        </is>
      </c>
    </row>
    <row r="17">
      <c r="A17" s="4" t="inlineStr">
        <is>
          <t>Promissory note and derivative liability conversion into share</t>
        </is>
      </c>
      <c r="B17" s="5" t="n">
        <v>2805850</v>
      </c>
    </row>
    <row r="18">
      <c r="A18" s="4" t="inlineStr">
        <is>
          <t>Shares issued price per share</t>
        </is>
      </c>
      <c r="B18" s="10" t="n">
        <v>2.39846</v>
      </c>
    </row>
    <row r="19">
      <c r="A19" s="4" t="inlineStr">
        <is>
          <t>Minimum [Member] | Series A3 Convertible Preferred Stock | Convertible Promissory Note</t>
        </is>
      </c>
    </row>
    <row r="20">
      <c r="A20" s="3" t="inlineStr">
        <is>
          <t>Debt Conversion [Line Items]</t>
        </is>
      </c>
    </row>
    <row r="21">
      <c r="A21" s="4" t="inlineStr">
        <is>
          <t>Proceeds from Convertible Debt</t>
        </is>
      </c>
      <c r="C21" s="6"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 - Summary of Interest Expense of Convertible Promissory Note (Details) $ in Thousands</t>
        </is>
      </c>
      <c r="B1" s="2" t="inlineStr">
        <is>
          <t>3 Months Ended</t>
        </is>
      </c>
    </row>
    <row r="2">
      <c r="B2" s="2" t="inlineStr">
        <is>
          <t>Mar. 31, 2022USD ($)</t>
        </is>
      </c>
    </row>
    <row r="3">
      <c r="A3" s="3" t="inlineStr">
        <is>
          <t>Convertible Promissory Note [Abstract]</t>
        </is>
      </c>
    </row>
    <row r="4">
      <c r="A4" s="4" t="inlineStr">
        <is>
          <t>Coupon Interest at 6%</t>
        </is>
      </c>
      <c r="B4" s="6" t="n">
        <v>86</v>
      </c>
    </row>
    <row r="5">
      <c r="A5" s="4" t="inlineStr">
        <is>
          <t>Accretion of discount and amortization of issuance costs</t>
        </is>
      </c>
      <c r="B5" s="5" t="n">
        <v>-177</v>
      </c>
    </row>
    <row r="6">
      <c r="A6" s="4" t="inlineStr">
        <is>
          <t>Total interest expense on Convertible Promissory Note</t>
        </is>
      </c>
      <c r="B6" s="6" t="n">
        <v>2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Convertible Preferred Stock and Stockholders' Equity (Deficit) - Additional Information (Details) - USD ($) $ / shares in Units, $ in Thousands</t>
        </is>
      </c>
      <c r="B1" s="2" t="inlineStr">
        <is>
          <t>Aug. 02, 2021</t>
        </is>
      </c>
      <c r="C1" s="2" t="inlineStr">
        <is>
          <t>Mar. 19, 2021</t>
        </is>
      </c>
      <c r="D1" s="2" t="inlineStr">
        <is>
          <t>Aug. 31, 2021</t>
        </is>
      </c>
      <c r="E1" s="2" t="inlineStr">
        <is>
          <t>Jul. 31, 2021</t>
        </is>
      </c>
      <c r="F1" s="2" t="inlineStr">
        <is>
          <t>Feb. 28, 2021</t>
        </is>
      </c>
      <c r="G1" s="2" t="inlineStr">
        <is>
          <t>Aug. 31, 2020</t>
        </is>
      </c>
      <c r="H1" s="2" t="inlineStr">
        <is>
          <t>Mar. 31, 2022</t>
        </is>
      </c>
      <c r="I1" s="2" t="inlineStr">
        <is>
          <t>Mar. 31, 2021</t>
        </is>
      </c>
      <c r="J1" s="2" t="inlineStr">
        <is>
          <t>Dec. 31, 2021</t>
        </is>
      </c>
    </row>
    <row r="2">
      <c r="A2" s="3" t="inlineStr">
        <is>
          <t>Class Of Stock [Line Items]</t>
        </is>
      </c>
    </row>
    <row r="3">
      <c r="A3" s="4" t="inlineStr">
        <is>
          <t>Common stock, shares authorized</t>
        </is>
      </c>
      <c r="B3" s="5" t="n">
        <v>500000000</v>
      </c>
      <c r="H3" s="5" t="n">
        <v>500000000</v>
      </c>
      <c r="J3" s="5" t="n">
        <v>500000000</v>
      </c>
    </row>
    <row r="4">
      <c r="A4" s="4" t="inlineStr">
        <is>
          <t>Common stock, par value</t>
        </is>
      </c>
      <c r="H4" s="7" t="n">
        <v>0.0001</v>
      </c>
      <c r="J4" s="7" t="n">
        <v>0.0001</v>
      </c>
    </row>
    <row r="5">
      <c r="A5" s="4" t="inlineStr">
        <is>
          <t>Convertible promissory note</t>
        </is>
      </c>
      <c r="G5" s="6" t="n">
        <v>6500</v>
      </c>
    </row>
    <row r="6">
      <c r="A6" s="4" t="inlineStr">
        <is>
          <t>Gross Proceeds from issuance of convertible preferred stock, net of issuance costs</t>
        </is>
      </c>
      <c r="H6" s="4" t="inlineStr">
        <is>
          <t xml:space="preserve"> </t>
        </is>
      </c>
      <c r="I6" s="6" t="n">
        <v>113659</v>
      </c>
    </row>
    <row r="7">
      <c r="A7" s="4" t="inlineStr">
        <is>
          <t>Accumulated deficit</t>
        </is>
      </c>
      <c r="H7" s="5" t="n">
        <v>-117602</v>
      </c>
      <c r="J7" s="6" t="n">
        <v>-94069</v>
      </c>
    </row>
    <row r="8">
      <c r="A8" s="4" t="inlineStr">
        <is>
          <t>Convertible promissory note issued</t>
        </is>
      </c>
      <c r="G8" s="5" t="n">
        <v>6500</v>
      </c>
    </row>
    <row r="9">
      <c r="A9" s="4" t="inlineStr">
        <is>
          <t>Allocated Share Based Compensation Expense</t>
        </is>
      </c>
      <c r="H9" s="6" t="n">
        <v>4550</v>
      </c>
      <c r="I9" s="5" t="n">
        <v>276</v>
      </c>
    </row>
    <row r="10">
      <c r="A10" s="4" t="inlineStr">
        <is>
          <t>Common stock, shares issued</t>
        </is>
      </c>
      <c r="H10" s="5" t="n">
        <v>39724867</v>
      </c>
      <c r="J10" s="5" t="n">
        <v>39429103</v>
      </c>
    </row>
    <row r="11">
      <c r="A11" s="4" t="inlineStr">
        <is>
          <t>Common Stock Shares Outstanding</t>
        </is>
      </c>
      <c r="H11" s="5" t="n">
        <v>39524526</v>
      </c>
      <c r="J11" s="5" t="n">
        <v>39175279</v>
      </c>
    </row>
    <row r="12">
      <c r="A12" s="4" t="inlineStr">
        <is>
          <t>Granted</t>
        </is>
      </c>
      <c r="H12" s="5" t="n">
        <v>1258140</v>
      </c>
    </row>
    <row r="13">
      <c r="A13" s="4" t="inlineStr">
        <is>
          <t>Compensation expense recognition vesting period</t>
        </is>
      </c>
      <c r="H13" s="4" t="inlineStr">
        <is>
          <t>3 years 4 months 17 days</t>
        </is>
      </c>
    </row>
    <row r="14">
      <c r="A14" s="4" t="inlineStr">
        <is>
          <t>Common Stock, Capital Shares Reserved for Future Issuance</t>
        </is>
      </c>
      <c r="H14" s="5" t="n">
        <v>13074807</v>
      </c>
    </row>
    <row r="15">
      <c r="A15" s="4" t="inlineStr">
        <is>
          <t>Preferred stock, shares authorized</t>
        </is>
      </c>
      <c r="B15" s="5" t="n">
        <v>50000000</v>
      </c>
    </row>
    <row r="16">
      <c r="A16" s="4" t="inlineStr">
        <is>
          <t>Non-cash, stock-based compensation expense</t>
        </is>
      </c>
      <c r="H16" s="6" t="n">
        <v>4550</v>
      </c>
      <c r="I16" s="6" t="n">
        <v>276</v>
      </c>
    </row>
    <row r="17">
      <c r="A17" s="4" t="inlineStr">
        <is>
          <t>Reverse stock split</t>
        </is>
      </c>
      <c r="E17" s="4" t="inlineStr">
        <is>
          <t>1-for-4.1557</t>
        </is>
      </c>
      <c r="I17" s="4" t="inlineStr">
        <is>
          <t>1-for-4.1557</t>
        </is>
      </c>
    </row>
    <row r="18">
      <c r="A18" s="4" t="inlineStr">
        <is>
          <t>2021 Stock Incentive Plan</t>
        </is>
      </c>
    </row>
    <row r="19">
      <c r="A19" s="3" t="inlineStr">
        <is>
          <t>Class Of Stock [Line Items]</t>
        </is>
      </c>
    </row>
    <row r="20">
      <c r="A20" s="4" t="inlineStr">
        <is>
          <t>Percentage Increase In Common Stock Shares Reserved For Future Issuance</t>
        </is>
      </c>
      <c r="H20" s="4" t="inlineStr">
        <is>
          <t>5.00%</t>
        </is>
      </c>
    </row>
    <row r="21">
      <c r="A21" s="4" t="inlineStr">
        <is>
          <t>Increase In Common Stock Shares Reserved For Future Issuance</t>
        </is>
      </c>
      <c r="H21" s="5" t="n">
        <v>1971455</v>
      </c>
    </row>
    <row r="22">
      <c r="A22" s="4" t="inlineStr">
        <is>
          <t>Common stock, shares issued</t>
        </is>
      </c>
      <c r="H22" s="5" t="n">
        <v>50000000</v>
      </c>
    </row>
    <row r="23">
      <c r="A23" s="4" t="inlineStr">
        <is>
          <t>Stock option granted vesting period</t>
        </is>
      </c>
      <c r="H23" s="4" t="inlineStr">
        <is>
          <t>4 years</t>
        </is>
      </c>
    </row>
    <row r="24">
      <c r="A24" s="4" t="inlineStr">
        <is>
          <t>Stock option granted maximum term</t>
        </is>
      </c>
      <c r="H24" s="4" t="inlineStr">
        <is>
          <t>10 years</t>
        </is>
      </c>
    </row>
    <row r="25">
      <c r="A25" s="4" t="inlineStr">
        <is>
          <t>Percentage of exercise price to fair market value common stock on grant date</t>
        </is>
      </c>
      <c r="H25" s="4" t="inlineStr">
        <is>
          <t>100.00%</t>
        </is>
      </c>
    </row>
    <row r="26">
      <c r="A26" s="4" t="inlineStr">
        <is>
          <t>Common Stock, Capital Shares Reserved for Future Issuance</t>
        </is>
      </c>
      <c r="H26" s="5" t="n">
        <v>4600000</v>
      </c>
    </row>
    <row r="27">
      <c r="A27" s="4" t="inlineStr">
        <is>
          <t>Restricted Stock</t>
        </is>
      </c>
    </row>
    <row r="28">
      <c r="A28" s="3" t="inlineStr">
        <is>
          <t>Class Of Stock [Line Items]</t>
        </is>
      </c>
    </row>
    <row r="29">
      <c r="A29" s="4" t="inlineStr">
        <is>
          <t>Unrecognised compensation cost</t>
        </is>
      </c>
      <c r="H29" s="6" t="n">
        <v>17300</v>
      </c>
    </row>
    <row r="30">
      <c r="A30" s="4" t="inlineStr">
        <is>
          <t>Stock Options [Member]</t>
        </is>
      </c>
    </row>
    <row r="31">
      <c r="A31" s="3" t="inlineStr">
        <is>
          <t>Class Of Stock [Line Items]</t>
        </is>
      </c>
    </row>
    <row r="32">
      <c r="A32" s="4" t="inlineStr">
        <is>
          <t>Cash received for early exercise of unvested options</t>
        </is>
      </c>
      <c r="H32" s="6" t="n">
        <v>100</v>
      </c>
    </row>
    <row r="33">
      <c r="A33" s="4" t="inlineStr">
        <is>
          <t>Weighted-average grant date fair value</t>
        </is>
      </c>
      <c r="H33" s="8" t="n">
        <v>13.08</v>
      </c>
    </row>
    <row r="34">
      <c r="A34" s="4" t="inlineStr">
        <is>
          <t>Granted</t>
        </is>
      </c>
      <c r="H34" s="5" t="n">
        <v>1258140</v>
      </c>
    </row>
    <row r="35">
      <c r="A35" s="4" t="inlineStr">
        <is>
          <t>Compensation expense recognition vesting period</t>
        </is>
      </c>
      <c r="H35" s="4" t="inlineStr">
        <is>
          <t>4 years</t>
        </is>
      </c>
    </row>
    <row r="36">
      <c r="A36" s="4" t="inlineStr">
        <is>
          <t>Unrecognised compensation cost</t>
        </is>
      </c>
      <c r="H36" s="6" t="n">
        <v>52300</v>
      </c>
    </row>
    <row r="37">
      <c r="A37" s="4" t="inlineStr">
        <is>
          <t>Stock Options [Member] | 2021 Stock Incentive Plan</t>
        </is>
      </c>
    </row>
    <row r="38">
      <c r="A38" s="3" t="inlineStr">
        <is>
          <t>Class Of Stock [Line Items]</t>
        </is>
      </c>
    </row>
    <row r="39">
      <c r="A39" s="4" t="inlineStr">
        <is>
          <t>Percentage of exercise price to fair market value common stock on grant date</t>
        </is>
      </c>
      <c r="H39" s="4" t="inlineStr">
        <is>
          <t>110.00%</t>
        </is>
      </c>
    </row>
    <row r="40">
      <c r="A40" s="4" t="inlineStr">
        <is>
          <t>IPO [Member]</t>
        </is>
      </c>
    </row>
    <row r="41">
      <c r="A41" s="3" t="inlineStr">
        <is>
          <t>Class Of Stock [Line Items]</t>
        </is>
      </c>
    </row>
    <row r="42">
      <c r="A42" s="4" t="inlineStr">
        <is>
          <t>Proceeds from initial public offering, net of offering costs</t>
        </is>
      </c>
      <c r="B42" s="6" t="n">
        <v>190700</v>
      </c>
    </row>
    <row r="43">
      <c r="A43" s="4" t="inlineStr">
        <is>
          <t>Common stock, shares issued</t>
        </is>
      </c>
      <c r="B43" s="5" t="n">
        <v>12133333</v>
      </c>
    </row>
    <row r="44">
      <c r="A44" s="4" t="inlineStr">
        <is>
          <t>Conversion of Stock, Shares Converted</t>
        </is>
      </c>
      <c r="B44" s="5" t="n">
        <v>21634898</v>
      </c>
      <c r="D44" s="5" t="n">
        <v>21634898</v>
      </c>
    </row>
    <row r="45">
      <c r="A45" s="4" t="inlineStr">
        <is>
          <t>Preferred Stock, Shares Outstanding</t>
        </is>
      </c>
      <c r="B45" s="5" t="n">
        <v>89908215</v>
      </c>
    </row>
    <row r="46">
      <c r="A46" s="4" t="inlineStr">
        <is>
          <t>2021 Employee Stock Purchase Plan [Member]</t>
        </is>
      </c>
    </row>
    <row r="47">
      <c r="A47" s="3" t="inlineStr">
        <is>
          <t>Class Of Stock [Line Items]</t>
        </is>
      </c>
    </row>
    <row r="48">
      <c r="A48" s="4" t="inlineStr">
        <is>
          <t>Percentage Increase In Common Stock Shares Reserved For Future Issuance</t>
        </is>
      </c>
      <c r="H48" s="4" t="inlineStr">
        <is>
          <t>1.00%</t>
        </is>
      </c>
    </row>
    <row r="49">
      <c r="A49" s="4" t="inlineStr">
        <is>
          <t>Increase In Common Stock Shares Reserved For Future Issuance</t>
        </is>
      </c>
      <c r="H49" s="5" t="n">
        <v>394291</v>
      </c>
    </row>
    <row r="50">
      <c r="A50" s="4" t="inlineStr">
        <is>
          <t>Allocated Share Based Compensation Expense</t>
        </is>
      </c>
      <c r="H50" s="6" t="n">
        <v>100</v>
      </c>
      <c r="I50" s="6" t="n">
        <v>0</v>
      </c>
    </row>
    <row r="51">
      <c r="A51" s="4" t="inlineStr">
        <is>
          <t>Common stock, shares issued</t>
        </is>
      </c>
      <c r="H51" s="5" t="n">
        <v>15000000</v>
      </c>
    </row>
    <row r="52">
      <c r="A52" s="4" t="inlineStr">
        <is>
          <t>Common Stock, Capital Shares Reserved for Future Issuance</t>
        </is>
      </c>
      <c r="H52" s="5" t="n">
        <v>400000</v>
      </c>
    </row>
    <row r="53">
      <c r="A53" s="4" t="inlineStr">
        <is>
          <t>Percentage Of Common Stock Outstanding</t>
        </is>
      </c>
      <c r="H53" s="4" t="inlineStr">
        <is>
          <t>1.00%</t>
        </is>
      </c>
    </row>
    <row r="54">
      <c r="A54" s="4" t="inlineStr">
        <is>
          <t>Number of purchased shares by the employee</t>
        </is>
      </c>
      <c r="H54" s="5" t="n">
        <v>16606</v>
      </c>
    </row>
    <row r="55">
      <c r="A55" s="4" t="inlineStr">
        <is>
          <t>Convertible Preferred Stock [Member]</t>
        </is>
      </c>
    </row>
    <row r="56">
      <c r="A56" s="3" t="inlineStr">
        <is>
          <t>Class Of Stock [Line Items]</t>
        </is>
      </c>
    </row>
    <row r="57">
      <c r="A57" s="4" t="inlineStr">
        <is>
          <t>Number of convertible preferred stock sold during the period</t>
        </is>
      </c>
      <c r="I57" s="5" t="n">
        <v>21944874</v>
      </c>
    </row>
    <row r="58">
      <c r="A58" s="4" t="inlineStr">
        <is>
          <t>Series A1 Convertible Preferred Stock</t>
        </is>
      </c>
    </row>
    <row r="59">
      <c r="A59" s="3" t="inlineStr">
        <is>
          <t>Class Of Stock [Line Items]</t>
        </is>
      </c>
    </row>
    <row r="60">
      <c r="A60" s="4" t="inlineStr">
        <is>
          <t>Convertible preferred stock, shares issued</t>
        </is>
      </c>
      <c r="F60" s="5" t="n">
        <v>21944874</v>
      </c>
    </row>
    <row r="61">
      <c r="A61" s="4" t="inlineStr">
        <is>
          <t>Series B Preferred Stock [Member]</t>
        </is>
      </c>
    </row>
    <row r="62">
      <c r="A62" s="3" t="inlineStr">
        <is>
          <t>Class Of Stock [Line Items]</t>
        </is>
      </c>
    </row>
    <row r="63">
      <c r="A63" s="4" t="inlineStr">
        <is>
          <t>Gross Proceeds from issuance of convertible preferred stock, net of issuance costs</t>
        </is>
      </c>
      <c r="I63" s="6" t="n">
        <v>92700</v>
      </c>
    </row>
    <row r="64">
      <c r="A64" s="4" t="inlineStr">
        <is>
          <t>Preferred stock, shares issued</t>
        </is>
      </c>
      <c r="I64" s="5" t="n">
        <v>35764462</v>
      </c>
    </row>
    <row r="65">
      <c r="A65" s="4" t="inlineStr">
        <is>
          <t>Preferred stock, par value</t>
        </is>
      </c>
      <c r="I65" s="7" t="n">
        <v>0.0001</v>
      </c>
    </row>
    <row r="66">
      <c r="A66" s="4" t="inlineStr">
        <is>
          <t>Series B1 Convertible Preferred Stock</t>
        </is>
      </c>
    </row>
    <row r="67">
      <c r="A67" s="3" t="inlineStr">
        <is>
          <t>Class Of Stock [Line Items]</t>
        </is>
      </c>
    </row>
    <row r="68">
      <c r="A68" s="4" t="inlineStr">
        <is>
          <t>Proceeds from issuance of convertible preferred stock</t>
        </is>
      </c>
      <c r="I68" s="6" t="n">
        <v>350</v>
      </c>
    </row>
    <row r="69">
      <c r="A69" s="4" t="inlineStr">
        <is>
          <t>Convertible preferred stock price per share</t>
        </is>
      </c>
      <c r="I69" s="10" t="n">
        <v>2.82172</v>
      </c>
    </row>
    <row r="70">
      <c r="A70" s="4" t="inlineStr">
        <is>
          <t>Preferred stock, shares issued</t>
        </is>
      </c>
      <c r="I70" s="5" t="n">
        <v>32958612</v>
      </c>
    </row>
    <row r="71">
      <c r="A71" s="4" t="inlineStr">
        <is>
          <t>Series B-2 Convertible Preferred Stock [Member]</t>
        </is>
      </c>
    </row>
    <row r="72">
      <c r="A72" s="3" t="inlineStr">
        <is>
          <t>Class Of Stock [Line Items]</t>
        </is>
      </c>
    </row>
    <row r="73">
      <c r="A73" s="4" t="inlineStr">
        <is>
          <t>Offering's share price</t>
        </is>
      </c>
      <c r="C73" s="4" t="inlineStr">
        <is>
          <t>85.00%</t>
        </is>
      </c>
    </row>
    <row r="74">
      <c r="A74" s="4" t="inlineStr">
        <is>
          <t>Accrued interest</t>
        </is>
      </c>
      <c r="G74" s="6" t="n">
        <v>200</v>
      </c>
    </row>
    <row r="75">
      <c r="A75" s="4" t="inlineStr">
        <is>
          <t>Convertible conversation preferred shares</t>
        </is>
      </c>
      <c r="C75" s="5" t="n">
        <v>2805850</v>
      </c>
    </row>
    <row r="76">
      <c r="A76" s="4" t="inlineStr">
        <is>
          <t>Preferred stock, shares issued</t>
        </is>
      </c>
      <c r="I76" s="5" t="n">
        <v>2805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71" customWidth="1" min="2" max="2"/>
    <col width="80" customWidth="1" min="3" max="3"/>
    <col width="14" customWidth="1" min="4" max="4"/>
  </cols>
  <sheetData>
    <row r="1">
      <c r="A1" s="1" t="inlineStr">
        <is>
          <t>Leases - Additional Information (Details) - USD ($)</t>
        </is>
      </c>
      <c r="B1" s="2" t="inlineStr">
        <is>
          <t>3 Months Ended</t>
        </is>
      </c>
      <c r="C1" s="2" t="inlineStr">
        <is>
          <t>12 Months Ended</t>
        </is>
      </c>
    </row>
    <row r="2">
      <c r="B2" s="2" t="inlineStr">
        <is>
          <t>Mar. 31, 2022</t>
        </is>
      </c>
      <c r="C2" s="2" t="inlineStr">
        <is>
          <t>Dec. 31, 2021</t>
        </is>
      </c>
      <c r="D2" s="2" t="inlineStr">
        <is>
          <t>Mar. 31, 2020</t>
        </is>
      </c>
    </row>
    <row r="3">
      <c r="A3" s="3" t="inlineStr">
        <is>
          <t>Lessee, Lease, Description [Line Items]</t>
        </is>
      </c>
    </row>
    <row r="4">
      <c r="A4" s="4" t="inlineStr">
        <is>
          <t>Lease agreement option to extend</t>
        </is>
      </c>
      <c r="B4" s="4" t="inlineStr">
        <is>
          <t>The lease agreement is twelve months and provides for renewal options.</t>
        </is>
      </c>
    </row>
    <row r="5">
      <c r="A5" s="4" t="inlineStr">
        <is>
          <t>Monthly Base Rent</t>
        </is>
      </c>
      <c r="B5" s="6" t="n">
        <v>16000</v>
      </c>
    </row>
    <row r="6">
      <c r="A6" s="4" t="inlineStr">
        <is>
          <t>Lease liability</t>
        </is>
      </c>
      <c r="B6" s="5" t="n">
        <v>3494000</v>
      </c>
      <c r="C6" s="4" t="inlineStr">
        <is>
          <t xml:space="preserve"> </t>
        </is>
      </c>
      <c r="D6" s="6" t="n">
        <v>0</v>
      </c>
    </row>
    <row r="7">
      <c r="A7" s="4" t="inlineStr">
        <is>
          <t>Right-of-use assets - operating leases</t>
        </is>
      </c>
      <c r="B7" s="6" t="n">
        <v>3309000</v>
      </c>
      <c r="C7" s="4" t="inlineStr">
        <is>
          <t xml:space="preserve"> </t>
        </is>
      </c>
      <c r="D7" s="6" t="n">
        <v>0</v>
      </c>
    </row>
    <row r="8">
      <c r="A8" s="4" t="inlineStr">
        <is>
          <t>Lease Agreements [Member]</t>
        </is>
      </c>
    </row>
    <row r="9">
      <c r="A9" s="3" t="inlineStr">
        <is>
          <t>Lessee, Lease, Description [Line Items]</t>
        </is>
      </c>
    </row>
    <row r="10">
      <c r="A10" s="4" t="inlineStr">
        <is>
          <t>Lease agreement option to extend</t>
        </is>
      </c>
      <c r="C10" s="4" t="inlineStr">
        <is>
          <t>The lease agreement expires in December 2027 and provides for a one-time option to extend for a period of five additional years.</t>
        </is>
      </c>
    </row>
    <row r="11">
      <c r="A11" s="4" t="inlineStr">
        <is>
          <t>Monthly Base Rent</t>
        </is>
      </c>
      <c r="C11" s="6" t="n">
        <v>200000</v>
      </c>
    </row>
    <row r="12">
      <c r="A12" s="4" t="inlineStr">
        <is>
          <t>Allowance for tenant improvements</t>
        </is>
      </c>
      <c r="C12" s="6" t="n">
        <v>5300000</v>
      </c>
    </row>
    <row r="13">
      <c r="A13" s="4" t="inlineStr">
        <is>
          <t>Lease term option to extend for additional years</t>
        </is>
      </c>
      <c r="C13" s="4" t="inlineStr">
        <is>
          <t>5 years</t>
        </is>
      </c>
    </row>
    <row r="14">
      <c r="A14" s="4" t="inlineStr">
        <is>
          <t>Monthly base rent yearly increase percentage</t>
        </is>
      </c>
      <c r="C14" s="4" t="inlineStr">
        <is>
          <t>3.00%</t>
        </is>
      </c>
    </row>
    <row r="15">
      <c r="A15" s="4" t="inlineStr">
        <is>
          <t>Standby Letters of Credit | Lease Agreements [Member]</t>
        </is>
      </c>
    </row>
    <row r="16">
      <c r="A16" s="3" t="inlineStr">
        <is>
          <t>Lessee, Lease, Description [Line Items]</t>
        </is>
      </c>
    </row>
    <row r="17">
      <c r="A17" s="4" t="inlineStr">
        <is>
          <t>Standby letters of credit</t>
        </is>
      </c>
      <c r="C17" s="6" t="n">
        <v>1100000</v>
      </c>
    </row>
    <row r="18">
      <c r="A18" s="4" t="inlineStr">
        <is>
          <t>Second Anniversary [Member] | Lease Agreements [Member]</t>
        </is>
      </c>
    </row>
    <row r="19">
      <c r="A19" s="3" t="inlineStr">
        <is>
          <t>Lessee, Lease, Description [Line Items]</t>
        </is>
      </c>
    </row>
    <row r="20">
      <c r="A20" s="4" t="inlineStr">
        <is>
          <t>Standby letters of credit</t>
        </is>
      </c>
      <c r="C20" s="5" t="n">
        <v>700000</v>
      </c>
    </row>
    <row r="21">
      <c r="A21" s="4" t="inlineStr">
        <is>
          <t>First Anniversary [Member] | Lease Agreements [Member]</t>
        </is>
      </c>
    </row>
    <row r="22">
      <c r="A22" s="3" t="inlineStr">
        <is>
          <t>Lessee, Lease, Description [Line Items]</t>
        </is>
      </c>
    </row>
    <row r="23">
      <c r="A23" s="4" t="inlineStr">
        <is>
          <t>Standby letters of credit</t>
        </is>
      </c>
      <c r="C23" s="6" t="n">
        <v>9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2</t>
        </is>
      </c>
      <c r="C2" s="2" t="inlineStr">
        <is>
          <t>Mar. 31, 2021</t>
        </is>
      </c>
    </row>
    <row r="3">
      <c r="A3" s="4" t="inlineStr">
        <is>
          <t>Grant revenue</t>
        </is>
      </c>
      <c r="B3" s="6" t="n">
        <v>582</v>
      </c>
      <c r="C3" s="6" t="n">
        <v>2001</v>
      </c>
    </row>
    <row r="4">
      <c r="A4" s="3" t="inlineStr">
        <is>
          <t>Operating expenses:</t>
        </is>
      </c>
    </row>
    <row r="5">
      <c r="A5" s="4" t="inlineStr">
        <is>
          <t>Research and development</t>
        </is>
      </c>
      <c r="B5" s="5" t="n">
        <v>17913</v>
      </c>
      <c r="C5" s="5" t="n">
        <v>5553</v>
      </c>
    </row>
    <row r="6">
      <c r="A6" s="4" t="inlineStr">
        <is>
          <t>General and administrative</t>
        </is>
      </c>
      <c r="B6" s="5" t="n">
        <v>6322</v>
      </c>
      <c r="C6" s="5" t="n">
        <v>1091</v>
      </c>
    </row>
    <row r="7">
      <c r="A7" s="4" t="inlineStr">
        <is>
          <t>Total operating expenses</t>
        </is>
      </c>
      <c r="B7" s="5" t="n">
        <v>24235</v>
      </c>
      <c r="C7" s="5" t="n">
        <v>6644</v>
      </c>
    </row>
    <row r="8">
      <c r="A8" s="4" t="inlineStr">
        <is>
          <t>Loss from operations</t>
        </is>
      </c>
      <c r="B8" s="5" t="n">
        <v>-23653</v>
      </c>
      <c r="C8" s="5" t="n">
        <v>-4643</v>
      </c>
    </row>
    <row r="9">
      <c r="A9" s="3" t="inlineStr">
        <is>
          <t>Other income (expense):</t>
        </is>
      </c>
    </row>
    <row r="10">
      <c r="A10" s="4" t="inlineStr">
        <is>
          <t>Change in fair value of embedded derivative liability</t>
        </is>
      </c>
      <c r="B10" s="5" t="n">
        <v>0</v>
      </c>
      <c r="C10" s="5" t="n">
        <v>-205</v>
      </c>
    </row>
    <row r="11">
      <c r="A11" s="4" t="inlineStr">
        <is>
          <t>Loss on extinguishment of convertible promissory note</t>
        </is>
      </c>
      <c r="B11" s="5" t="n">
        <v>0</v>
      </c>
      <c r="C11" s="5" t="n">
        <v>-754</v>
      </c>
    </row>
    <row r="12">
      <c r="A12" s="4" t="inlineStr">
        <is>
          <t>Interest and other income (expense)</t>
        </is>
      </c>
      <c r="B12" s="5" t="n">
        <v>120</v>
      </c>
      <c r="C12" s="5" t="n">
        <v>-249</v>
      </c>
    </row>
    <row r="13">
      <c r="A13" s="4" t="inlineStr">
        <is>
          <t>Total other income (expense)</t>
        </is>
      </c>
      <c r="B13" s="5" t="n">
        <v>120</v>
      </c>
      <c r="C13" s="5" t="n">
        <v>-1208</v>
      </c>
    </row>
    <row r="14">
      <c r="A14" s="4" t="inlineStr">
        <is>
          <t>Net loss and comprehensive loss</t>
        </is>
      </c>
      <c r="B14" s="6" t="n">
        <v>-23533</v>
      </c>
      <c r="C14" s="6" t="n">
        <v>-5851</v>
      </c>
    </row>
    <row r="15">
      <c r="A15" s="4" t="inlineStr">
        <is>
          <t>Net loss per share, basic and diluted</t>
        </is>
      </c>
      <c r="B15" s="8" t="n">
        <v>-0.6</v>
      </c>
      <c r="C15" s="8" t="n">
        <v>-2.11</v>
      </c>
    </row>
    <row r="16">
      <c r="A16" s="4" t="inlineStr">
        <is>
          <t>Weighted-average common shares outstanding, basic and diluted</t>
        </is>
      </c>
      <c r="B16" s="5" t="n">
        <v>39401805</v>
      </c>
      <c r="C16" s="5" t="n">
        <v>2769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Classified of ROU assets and lease liabilities and weighted average remaining lease term (Details) - USD ($) $ in Thousands</t>
        </is>
      </c>
      <c r="B1" s="2" t="inlineStr">
        <is>
          <t>Mar. 31, 2022</t>
        </is>
      </c>
      <c r="C1" s="2" t="inlineStr">
        <is>
          <t>Dec. 31, 2021</t>
        </is>
      </c>
      <c r="D1" s="2" t="inlineStr">
        <is>
          <t>Mar. 31, 2020</t>
        </is>
      </c>
    </row>
    <row r="2">
      <c r="A2" s="3" t="inlineStr">
        <is>
          <t>Leases [Abstract]</t>
        </is>
      </c>
    </row>
    <row r="3">
      <c r="A3" s="4" t="inlineStr">
        <is>
          <t>Right-of-use assets - operating leases</t>
        </is>
      </c>
      <c r="B3" s="6" t="n">
        <v>3309</v>
      </c>
      <c r="C3" s="4" t="inlineStr">
        <is>
          <t xml:space="preserve"> </t>
        </is>
      </c>
      <c r="D3" s="6" t="n">
        <v>0</v>
      </c>
    </row>
    <row r="4">
      <c r="A4" s="4" t="inlineStr">
        <is>
          <t>Current portion of operating lease liabilities</t>
        </is>
      </c>
      <c r="B4" s="5" t="n">
        <v>530</v>
      </c>
      <c r="C4" s="4" t="inlineStr">
        <is>
          <t xml:space="preserve"> </t>
        </is>
      </c>
    </row>
    <row r="5">
      <c r="A5" s="4" t="inlineStr">
        <is>
          <t>Noncurrent portion of operating lease liabilities</t>
        </is>
      </c>
      <c r="B5" s="5" t="n">
        <v>2964</v>
      </c>
      <c r="C5" s="4" t="inlineStr">
        <is>
          <t xml:space="preserve"> </t>
        </is>
      </c>
    </row>
    <row r="6">
      <c r="A6" s="4" t="inlineStr">
        <is>
          <t>Total lease liabilities</t>
        </is>
      </c>
      <c r="B6" s="6" t="n">
        <v>3494</v>
      </c>
      <c r="C6" s="4" t="inlineStr">
        <is>
          <t xml:space="preserve"> </t>
        </is>
      </c>
      <c r="D6" s="6" t="n">
        <v>0</v>
      </c>
    </row>
    <row r="7">
      <c r="A7" s="4" t="inlineStr">
        <is>
          <t>Weighted-average remaining lease term (in years): Operating leases</t>
        </is>
      </c>
      <c r="B7" s="4" t="inlineStr">
        <is>
          <t>5 years 9 months 18 days</t>
        </is>
      </c>
      <c r="C7" s="4" t="inlineStr">
        <is>
          <t xml:space="preserve"> </t>
        </is>
      </c>
    </row>
    <row r="8">
      <c r="A8" s="4" t="inlineStr">
        <is>
          <t>Weighted-average discount rate: Operating leases</t>
        </is>
      </c>
      <c r="B8" s="4" t="inlineStr">
        <is>
          <t>8.00%</t>
        </is>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185</v>
      </c>
      <c r="C4" s="4" t="inlineStr">
        <is>
          <t xml:space="preserve"> </t>
        </is>
      </c>
    </row>
    <row r="5">
      <c r="A5" s="4" t="inlineStr">
        <is>
          <t>Short-term Lease, Cost</t>
        </is>
      </c>
      <c r="B5" s="5" t="n">
        <v>141</v>
      </c>
      <c r="C5" s="5" t="n">
        <v>14</v>
      </c>
    </row>
    <row r="6">
      <c r="A6" s="4" t="inlineStr">
        <is>
          <t>Total lease costs</t>
        </is>
      </c>
      <c r="B6" s="6" t="n">
        <v>326</v>
      </c>
      <c r="C6" s="6"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Mar. 31, 2022</t>
        </is>
      </c>
      <c r="C1" s="2" t="inlineStr">
        <is>
          <t>Dec. 31, 2021</t>
        </is>
      </c>
      <c r="D1" s="2" t="inlineStr">
        <is>
          <t>Mar. 31, 2020</t>
        </is>
      </c>
    </row>
    <row r="2">
      <c r="A2" s="3" t="inlineStr">
        <is>
          <t>Leases [Abstract]</t>
        </is>
      </c>
    </row>
    <row r="3">
      <c r="A3" s="4" t="inlineStr">
        <is>
          <t>2022</t>
        </is>
      </c>
      <c r="B3" s="6" t="n">
        <v>0</v>
      </c>
    </row>
    <row r="4">
      <c r="A4" s="4" t="inlineStr">
        <is>
          <t>2023</t>
        </is>
      </c>
      <c r="B4" s="5" t="n">
        <v>2137</v>
      </c>
    </row>
    <row r="5">
      <c r="A5" s="4" t="inlineStr">
        <is>
          <t>2024</t>
        </is>
      </c>
      <c r="B5" s="5" t="n">
        <v>2201</v>
      </c>
    </row>
    <row r="6">
      <c r="A6" s="4" t="inlineStr">
        <is>
          <t>2025</t>
        </is>
      </c>
      <c r="B6" s="5" t="n">
        <v>2267</v>
      </c>
    </row>
    <row r="7">
      <c r="A7" s="4" t="inlineStr">
        <is>
          <t>2026</t>
        </is>
      </c>
      <c r="B7" s="5" t="n">
        <v>2335</v>
      </c>
    </row>
    <row r="8">
      <c r="A8" s="4" t="inlineStr">
        <is>
          <t>Thereafter</t>
        </is>
      </c>
      <c r="B8" s="5" t="n">
        <v>2405</v>
      </c>
    </row>
    <row r="9">
      <c r="A9" s="4" t="inlineStr">
        <is>
          <t>Lessee, Operating Lease, Liability, Undiscounted Excess Amount, Total</t>
        </is>
      </c>
      <c r="B9" s="5" t="n">
        <v>11345</v>
      </c>
    </row>
    <row r="10">
      <c r="A10" s="4" t="inlineStr">
        <is>
          <t>Less: lease incentives</t>
        </is>
      </c>
      <c r="B10" s="5" t="n">
        <v>-5301</v>
      </c>
    </row>
    <row r="11">
      <c r="A11" s="4" t="inlineStr">
        <is>
          <t>Less: imputed interest</t>
        </is>
      </c>
      <c r="B11" s="5" t="n">
        <v>-2550</v>
      </c>
    </row>
    <row r="12">
      <c r="A12" s="4" t="inlineStr">
        <is>
          <t>Total lease liabilities</t>
        </is>
      </c>
      <c r="B12" s="5" t="n">
        <v>3494</v>
      </c>
      <c r="C12" s="4" t="inlineStr">
        <is>
          <t xml:space="preserve"> </t>
        </is>
      </c>
      <c r="D12" s="6" t="n">
        <v>0</v>
      </c>
    </row>
    <row r="13">
      <c r="A13" s="4" t="inlineStr">
        <is>
          <t>Less: current lease liabilities</t>
        </is>
      </c>
      <c r="B13" s="5" t="n">
        <v>530</v>
      </c>
      <c r="C13" s="4" t="inlineStr">
        <is>
          <t xml:space="preserve"> </t>
        </is>
      </c>
    </row>
    <row r="14">
      <c r="A14" s="4" t="inlineStr">
        <is>
          <t>Operating lease liabilities, net of current portion</t>
        </is>
      </c>
      <c r="B14" s="6" t="n">
        <v>2964</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Convertible Preferred Stock (Details) - USD ($) $ in Thousands</t>
        </is>
      </c>
      <c r="B1" s="2" t="inlineStr">
        <is>
          <t>Mar. 31, 2022</t>
        </is>
      </c>
      <c r="C1" s="2" t="inlineStr">
        <is>
          <t>Mar. 31, 2021</t>
        </is>
      </c>
    </row>
    <row r="2">
      <c r="A2" s="3" t="inlineStr">
        <is>
          <t>Class Of Stock [Line Items]</t>
        </is>
      </c>
    </row>
    <row r="3">
      <c r="A3" s="4" t="inlineStr">
        <is>
          <t>Share Authorized and Outstanding</t>
        </is>
      </c>
      <c r="B3" s="5" t="n">
        <v>89908215</v>
      </c>
    </row>
    <row r="4">
      <c r="A4" s="4" t="inlineStr">
        <is>
          <t>Shares Issued and Outstanding</t>
        </is>
      </c>
      <c r="C4" s="5" t="n">
        <v>89908215</v>
      </c>
    </row>
    <row r="5">
      <c r="A5" s="4" t="inlineStr">
        <is>
          <t>Convertible preferred stock, Shares issued upon conversion</t>
        </is>
      </c>
      <c r="C5" s="5" t="n">
        <v>21634898</v>
      </c>
    </row>
    <row r="6">
      <c r="A6" s="4" t="inlineStr">
        <is>
          <t>Aggregate Liquidation Preference</t>
        </is>
      </c>
      <c r="C6" s="6" t="n">
        <v>150837</v>
      </c>
    </row>
    <row r="7">
      <c r="A7" s="4" t="inlineStr">
        <is>
          <t>Carry Value</t>
        </is>
      </c>
      <c r="C7" s="6" t="n">
        <v>151638</v>
      </c>
    </row>
    <row r="8">
      <c r="A8" s="4" t="inlineStr">
        <is>
          <t>Series A-1</t>
        </is>
      </c>
    </row>
    <row r="9">
      <c r="A9" s="3" t="inlineStr">
        <is>
          <t>Class Of Stock [Line Items]</t>
        </is>
      </c>
    </row>
    <row r="10">
      <c r="A10" s="4" t="inlineStr">
        <is>
          <t>Share Authorized and Outstanding</t>
        </is>
      </c>
      <c r="C10" s="5" t="n">
        <v>49193959</v>
      </c>
    </row>
    <row r="11">
      <c r="A11" s="4" t="inlineStr">
        <is>
          <t>Shares Issued and Outstanding</t>
        </is>
      </c>
      <c r="C11" s="5" t="n">
        <v>49193959</v>
      </c>
    </row>
    <row r="12">
      <c r="A12" s="4" t="inlineStr">
        <is>
          <t>Convertible preferred stock, Shares issued upon conversion</t>
        </is>
      </c>
      <c r="C12" s="5" t="n">
        <v>11837711</v>
      </c>
    </row>
    <row r="13">
      <c r="A13" s="4" t="inlineStr">
        <is>
          <t>Aggregate Liquidation Preference</t>
        </is>
      </c>
      <c r="C13" s="6" t="n">
        <v>47300</v>
      </c>
    </row>
    <row r="14">
      <c r="A14" s="4" t="inlineStr">
        <is>
          <t>Carry Value</t>
        </is>
      </c>
      <c r="C14" s="6" t="n">
        <v>46917</v>
      </c>
    </row>
    <row r="15">
      <c r="A15" s="4" t="inlineStr">
        <is>
          <t>Series A-2</t>
        </is>
      </c>
    </row>
    <row r="16">
      <c r="A16" s="3" t="inlineStr">
        <is>
          <t>Class Of Stock [Line Items]</t>
        </is>
      </c>
    </row>
    <row r="17">
      <c r="A17" s="4" t="inlineStr">
        <is>
          <t>Share Authorized and Outstanding</t>
        </is>
      </c>
      <c r="C17" s="5" t="n">
        <v>4949794</v>
      </c>
    </row>
    <row r="18">
      <c r="A18" s="4" t="inlineStr">
        <is>
          <t>Shares Issued and Outstanding</t>
        </is>
      </c>
      <c r="C18" s="5" t="n">
        <v>4949794</v>
      </c>
    </row>
    <row r="19">
      <c r="A19" s="4" t="inlineStr">
        <is>
          <t>Convertible preferred stock, Shares issued upon conversion</t>
        </is>
      </c>
      <c r="C19" s="5" t="n">
        <v>1191082</v>
      </c>
    </row>
    <row r="20">
      <c r="A20" s="4" t="inlineStr">
        <is>
          <t>Aggregate Liquidation Preference</t>
        </is>
      </c>
      <c r="C20" s="6" t="n">
        <v>3807</v>
      </c>
    </row>
    <row r="21">
      <c r="A21" s="4" t="inlineStr">
        <is>
          <t>Carry Value</t>
        </is>
      </c>
      <c r="C21" s="6" t="n">
        <v>4150</v>
      </c>
    </row>
    <row r="22">
      <c r="A22" s="4" t="inlineStr">
        <is>
          <t>Series B-1</t>
        </is>
      </c>
    </row>
    <row r="23">
      <c r="A23" s="3" t="inlineStr">
        <is>
          <t>Class Of Stock [Line Items]</t>
        </is>
      </c>
    </row>
    <row r="24">
      <c r="A24" s="4" t="inlineStr">
        <is>
          <t>Share Authorized and Outstanding</t>
        </is>
      </c>
      <c r="C24" s="5" t="n">
        <v>32958612</v>
      </c>
    </row>
    <row r="25">
      <c r="A25" s="4" t="inlineStr">
        <is>
          <t>Shares Issued and Outstanding</t>
        </is>
      </c>
      <c r="C25" s="5" t="n">
        <v>32958612</v>
      </c>
    </row>
    <row r="26">
      <c r="A26" s="4" t="inlineStr">
        <is>
          <t>Convertible preferred stock, Shares issued upon conversion</t>
        </is>
      </c>
      <c r="B26" s="5" t="n">
        <v>7930924</v>
      </c>
    </row>
    <row r="27">
      <c r="A27" s="4" t="inlineStr">
        <is>
          <t>Aggregate Liquidation Preference</t>
        </is>
      </c>
      <c r="C27" s="6" t="n">
        <v>93000</v>
      </c>
    </row>
    <row r="28">
      <c r="A28" s="4" t="inlineStr">
        <is>
          <t>Carry Value</t>
        </is>
      </c>
      <c r="B28" s="6" t="n">
        <v>92654</v>
      </c>
    </row>
    <row r="29">
      <c r="A29" s="4" t="inlineStr">
        <is>
          <t>Series B-2</t>
        </is>
      </c>
    </row>
    <row r="30">
      <c r="A30" s="3" t="inlineStr">
        <is>
          <t>Class Of Stock [Line Items]</t>
        </is>
      </c>
    </row>
    <row r="31">
      <c r="A31" s="4" t="inlineStr">
        <is>
          <t>Share Authorized and Outstanding</t>
        </is>
      </c>
      <c r="B31" s="5" t="n">
        <v>2805850</v>
      </c>
    </row>
    <row r="32">
      <c r="A32" s="4" t="inlineStr">
        <is>
          <t>Shares Issued and Outstanding</t>
        </is>
      </c>
      <c r="C32" s="5" t="n">
        <v>2805850</v>
      </c>
    </row>
    <row r="33">
      <c r="A33" s="4" t="inlineStr">
        <is>
          <t>Convertible preferred stock, Shares issued upon conversion</t>
        </is>
      </c>
      <c r="C33" s="5" t="n">
        <v>675181</v>
      </c>
    </row>
    <row r="34">
      <c r="A34" s="4" t="inlineStr">
        <is>
          <t>Aggregate Liquidation Preference</t>
        </is>
      </c>
      <c r="C34" s="6" t="n">
        <v>6730</v>
      </c>
    </row>
    <row r="35">
      <c r="A35" s="4" t="inlineStr">
        <is>
          <t>Carry Value</t>
        </is>
      </c>
      <c r="C35" s="6" t="n">
        <v>7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Equity (Deficit) - Schedule of Common Stock Reserved for Future Issuance (Details)</t>
        </is>
      </c>
      <c r="B1" s="2" t="inlineStr">
        <is>
          <t>Mar. 31, 2022shares</t>
        </is>
      </c>
    </row>
    <row r="2">
      <c r="A2" s="3" t="inlineStr">
        <is>
          <t>Class Of Stock [Line Items]</t>
        </is>
      </c>
    </row>
    <row r="3">
      <c r="A3" s="4" t="inlineStr">
        <is>
          <t>Convertible preferred stock</t>
        </is>
      </c>
      <c r="B3" s="5" t="n">
        <v>13074807</v>
      </c>
    </row>
    <row r="4">
      <c r="A4" s="4" t="inlineStr">
        <is>
          <t>Equity Incentive Plan [Member]</t>
        </is>
      </c>
    </row>
    <row r="5">
      <c r="A5" s="3" t="inlineStr">
        <is>
          <t>Class Of Stock [Line Items]</t>
        </is>
      </c>
    </row>
    <row r="6">
      <c r="A6" s="4" t="inlineStr">
        <is>
          <t>Convertible preferred stock</t>
        </is>
      </c>
      <c r="B6" s="5" t="n">
        <v>3771600</v>
      </c>
    </row>
    <row r="7">
      <c r="A7" s="4" t="inlineStr">
        <is>
          <t>2021 Employee Stock Purchase Plan [Member]</t>
        </is>
      </c>
    </row>
    <row r="8">
      <c r="A8" s="3" t="inlineStr">
        <is>
          <t>Class Of Stock [Line Items]</t>
        </is>
      </c>
    </row>
    <row r="9">
      <c r="A9" s="4" t="inlineStr">
        <is>
          <t>Convertible preferred stock</t>
        </is>
      </c>
      <c r="B9" s="5" t="n">
        <v>777685</v>
      </c>
    </row>
    <row r="10">
      <c r="A10" s="4" t="inlineStr">
        <is>
          <t>Common Stock Options and Restricted Stock Units [Member]</t>
        </is>
      </c>
    </row>
    <row r="11">
      <c r="A11" s="3" t="inlineStr">
        <is>
          <t>Class Of Stock [Line Items]</t>
        </is>
      </c>
    </row>
    <row r="12">
      <c r="A12" s="4" t="inlineStr">
        <is>
          <t>Convertible preferred stock</t>
        </is>
      </c>
      <c r="B12" s="5" t="n">
        <v>85255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vertible Preferred Stock and Stockholders' Equity (Deficit) - Summary of the Status of the Options Issued Under the Plan (Details) - USD ($) $ / shares in Units, $ in Thousands</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Options Outstanding, Balance at December 31, 2021</t>
        </is>
      </c>
      <c r="B4" s="5" t="n">
        <v>6591727</v>
      </c>
    </row>
    <row r="5">
      <c r="A5" s="4" t="inlineStr">
        <is>
          <t>Authorized increase in plan shares</t>
        </is>
      </c>
      <c r="B5" s="5" t="n">
        <v>0</v>
      </c>
    </row>
    <row r="6">
      <c r="A6" s="4" t="inlineStr">
        <is>
          <t>Options Outstanding, Granted</t>
        </is>
      </c>
      <c r="B6" s="5" t="n">
        <v>1258140</v>
      </c>
    </row>
    <row r="7">
      <c r="A7" s="4" t="inlineStr">
        <is>
          <t>Options Outstanding, Exercised (including early)</t>
        </is>
      </c>
      <c r="B7" s="5" t="n">
        <v>-295764</v>
      </c>
    </row>
    <row r="8">
      <c r="A8" s="4" t="inlineStr">
        <is>
          <t>Options Outstanding, Balance at March 31, 2022</t>
        </is>
      </c>
      <c r="B8" s="5" t="n">
        <v>7554103</v>
      </c>
      <c r="C8" s="5" t="n">
        <v>6591727</v>
      </c>
    </row>
    <row r="9">
      <c r="A9" s="4" t="inlineStr">
        <is>
          <t>Options Outstanding, Vested and expected to vest as of March 31, 2022</t>
        </is>
      </c>
      <c r="B9" s="5" t="n">
        <v>7554103</v>
      </c>
    </row>
    <row r="10">
      <c r="A10" s="4" t="inlineStr">
        <is>
          <t>Options Outstanding, Vested and exercisable at March 31, 2022</t>
        </is>
      </c>
      <c r="B10" s="5" t="n">
        <v>1563412</v>
      </c>
    </row>
    <row r="11">
      <c r="A11" s="4" t="inlineStr">
        <is>
          <t>Weighted average exercise price per share, Balance at December 31, 2021</t>
        </is>
      </c>
      <c r="B11" s="8" t="n">
        <v>8.039999999999999</v>
      </c>
    </row>
    <row r="12">
      <c r="A12" s="4" t="inlineStr">
        <is>
          <t>Weighted average exercise price per share, Granted</t>
        </is>
      </c>
      <c r="B12" s="12" t="n">
        <v>17.48</v>
      </c>
    </row>
    <row r="13">
      <c r="A13" s="4" t="inlineStr">
        <is>
          <t>Weighted average exercise price per share, Exercised (including early)</t>
        </is>
      </c>
      <c r="B13" s="12" t="n">
        <v>0.9399999999999999</v>
      </c>
    </row>
    <row r="14">
      <c r="A14" s="4" t="inlineStr">
        <is>
          <t>Weighted average exercise price per share, Balance at March 31, 2022</t>
        </is>
      </c>
      <c r="B14" s="12" t="n">
        <v>9.890000000000001</v>
      </c>
      <c r="C14" s="8" t="n">
        <v>8.039999999999999</v>
      </c>
    </row>
    <row r="15">
      <c r="A15" s="4" t="inlineStr">
        <is>
          <t>Weighted average exercise price per share, Vested and expected to vest as of March 31, 2022</t>
        </is>
      </c>
      <c r="B15" s="12" t="n">
        <v>9.890000000000001</v>
      </c>
    </row>
    <row r="16">
      <c r="A16" s="4" t="inlineStr">
        <is>
          <t>Weighted average exercise price per share, Vested and exercisable at March 31, 2022</t>
        </is>
      </c>
      <c r="B16" s="8" t="n">
        <v>5.99</v>
      </c>
    </row>
    <row r="17">
      <c r="A17" s="4" t="inlineStr">
        <is>
          <t>Weighted average remaining contractual term (Years)</t>
        </is>
      </c>
      <c r="B17" s="4" t="inlineStr">
        <is>
          <t>9 years 2 months 8 days</t>
        </is>
      </c>
      <c r="C17" s="4" t="inlineStr">
        <is>
          <t>9 years 3 months 3 days</t>
        </is>
      </c>
    </row>
    <row r="18">
      <c r="A18" s="4" t="inlineStr">
        <is>
          <t>Weighted average remaining contractual term, Vested and expected to vest as of March 31, 2022</t>
        </is>
      </c>
      <c r="B18" s="4" t="inlineStr">
        <is>
          <t>9 years 2 months 8 days</t>
        </is>
      </c>
    </row>
    <row r="19">
      <c r="A19" s="4" t="inlineStr">
        <is>
          <t>Weighted average remaining contractual term, Vested and exercisable at March 31, 2022</t>
        </is>
      </c>
      <c r="B19" s="4" t="inlineStr">
        <is>
          <t>9 years</t>
        </is>
      </c>
    </row>
    <row r="20">
      <c r="A20" s="4" t="inlineStr">
        <is>
          <t>Aggregate intrinsic value, Exercised (including early)</t>
        </is>
      </c>
      <c r="B20" s="6" t="n">
        <v>4290213</v>
      </c>
    </row>
    <row r="21">
      <c r="A21" s="4" t="inlineStr">
        <is>
          <t>Aggregate intrinsic value, Balance at March 31, 2022</t>
        </is>
      </c>
      <c r="B21" s="5" t="n">
        <v>11365470</v>
      </c>
    </row>
    <row r="22">
      <c r="A22" s="4" t="inlineStr">
        <is>
          <t>Vested and expected to vest as of March 31, 2022</t>
        </is>
      </c>
      <c r="B22" s="5" t="n">
        <v>11365470</v>
      </c>
    </row>
    <row r="23">
      <c r="A23" s="4" t="inlineStr">
        <is>
          <t>Aggregate intrinsic value, Vested and exercisable at March 31, 2022</t>
        </is>
      </c>
      <c r="B23" s="6" t="n">
        <v>30581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Deficit) - Summary of RSU Equity incentive plans (Details) - $ / share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Granted</t>
        </is>
      </c>
      <c r="B4" s="5" t="n">
        <v>1258140</v>
      </c>
    </row>
    <row r="5">
      <c r="A5" s="4" t="inlineStr">
        <is>
          <t>Expected to vest at March 31, 2022</t>
        </is>
      </c>
      <c r="B5" s="5" t="n">
        <v>7554103</v>
      </c>
    </row>
    <row r="6">
      <c r="A6" s="4" t="inlineStr">
        <is>
          <t>Weighted average exercise price per share, Vested and exercisable at March 31, 2022</t>
        </is>
      </c>
      <c r="B6" s="8" t="n">
        <v>5.99</v>
      </c>
    </row>
    <row r="7">
      <c r="A7" s="4" t="inlineStr">
        <is>
          <t>Service Based RSU Member</t>
        </is>
      </c>
    </row>
    <row r="8">
      <c r="A8" s="3" t="inlineStr">
        <is>
          <t>Share-based Compensation Arrangement by Share-based Payment Award [Line Items]</t>
        </is>
      </c>
    </row>
    <row r="9">
      <c r="A9" s="4" t="inlineStr">
        <is>
          <t>Nonvested at December 31, 2021</t>
        </is>
      </c>
      <c r="B9" s="5" t="n">
        <v>911419</v>
      </c>
      <c r="C9" s="5" t="n">
        <v>388500</v>
      </c>
    </row>
    <row r="10">
      <c r="A10" s="4" t="inlineStr">
        <is>
          <t>Granted</t>
        </is>
      </c>
      <c r="B10" s="5" t="n">
        <v>522919</v>
      </c>
    </row>
    <row r="11">
      <c r="A11" s="4" t="inlineStr">
        <is>
          <t>Nonvested at March 31, 2022</t>
        </is>
      </c>
      <c r="B11" s="5" t="n">
        <v>911419</v>
      </c>
      <c r="C11" s="5" t="n">
        <v>388500</v>
      </c>
    </row>
    <row r="12">
      <c r="A12" s="4" t="inlineStr">
        <is>
          <t>Expected to vest at March 31, 2022</t>
        </is>
      </c>
      <c r="B12" s="5" t="n">
        <v>911419</v>
      </c>
    </row>
    <row r="13">
      <c r="A13" s="4" t="inlineStr">
        <is>
          <t>Weighted Average Nonvested at December 31, 2021</t>
        </is>
      </c>
      <c r="B13" s="8" t="n">
        <v>21.16</v>
      </c>
      <c r="C13" s="8" t="n">
        <v>25.96</v>
      </c>
    </row>
    <row r="14">
      <c r="A14" s="4" t="inlineStr">
        <is>
          <t>Weight granted fair value Nonvested Granted</t>
        </is>
      </c>
      <c r="B14" s="12" t="n">
        <v>17.6</v>
      </c>
    </row>
    <row r="15">
      <c r="A15" s="4" t="inlineStr">
        <is>
          <t>Weighted Average Grant Nonvested at March 31, 2022</t>
        </is>
      </c>
      <c r="B15" s="12" t="n">
        <v>21.16</v>
      </c>
      <c r="C15" s="8" t="n">
        <v>25.96</v>
      </c>
    </row>
    <row r="16">
      <c r="A16" s="4" t="inlineStr">
        <is>
          <t>Weighted average exercise price per share, Vested and exercisable at March 31, 2022</t>
        </is>
      </c>
      <c r="B16" s="8" t="n">
        <v>21.16</v>
      </c>
    </row>
    <row r="17">
      <c r="A17" s="4" t="inlineStr">
        <is>
          <t>Performance Based RSUs Member</t>
        </is>
      </c>
    </row>
    <row r="18">
      <c r="A18" s="3" t="inlineStr">
        <is>
          <t>Share-based Compensation Arrangement by Share-based Payment Award [Line Items]</t>
        </is>
      </c>
    </row>
    <row r="19">
      <c r="A19" s="4" t="inlineStr">
        <is>
          <t>Nonvested at December 31, 2021</t>
        </is>
      </c>
      <c r="B19" s="5" t="n">
        <v>60000</v>
      </c>
    </row>
    <row r="20">
      <c r="A20" s="4" t="inlineStr">
        <is>
          <t>Granted</t>
        </is>
      </c>
      <c r="B20" s="5" t="n">
        <v>60000</v>
      </c>
    </row>
    <row r="21">
      <c r="A21" s="4" t="inlineStr">
        <is>
          <t>Nonvested at March 31, 2022</t>
        </is>
      </c>
      <c r="B21" s="5" t="n">
        <v>60000</v>
      </c>
    </row>
    <row r="22">
      <c r="A22" s="4" t="inlineStr">
        <is>
          <t>Weighted Average Nonvested at December 31, 2021</t>
        </is>
      </c>
      <c r="B22" s="8" t="n">
        <v>18.74</v>
      </c>
    </row>
    <row r="23">
      <c r="A23" s="4" t="inlineStr">
        <is>
          <t>Weight granted fair value Nonvested Granted</t>
        </is>
      </c>
      <c r="B23" s="12" t="n">
        <v>18.74</v>
      </c>
    </row>
    <row r="24">
      <c r="A24" s="4" t="inlineStr">
        <is>
          <t>Weighted Average Grant Nonvested at March 31, 2022</t>
        </is>
      </c>
      <c r="B24" s="8" t="n">
        <v>18.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Deficit) - Schedule of Stock-based Compensation Expense for All Equity Awards (Details) - USD ($) $ in Thousands</t>
        </is>
      </c>
      <c r="B1" s="2" t="inlineStr">
        <is>
          <t>3 Months Ended</t>
        </is>
      </c>
    </row>
    <row r="2">
      <c r="B2" s="2" t="inlineStr">
        <is>
          <t>Mar. 31, 2022</t>
        </is>
      </c>
      <c r="C2" s="2" t="inlineStr">
        <is>
          <t>Mar. 31, 2021</t>
        </is>
      </c>
    </row>
    <row r="3">
      <c r="A3" s="3" t="inlineStr">
        <is>
          <t>Class Of Stock [Line Items]</t>
        </is>
      </c>
    </row>
    <row r="4">
      <c r="A4" s="4" t="inlineStr">
        <is>
          <t>Research and development</t>
        </is>
      </c>
      <c r="B4" s="6" t="n">
        <v>4550</v>
      </c>
      <c r="C4" s="6" t="n">
        <v>276</v>
      </c>
    </row>
    <row r="5">
      <c r="A5" s="4" t="inlineStr">
        <is>
          <t>Research and Development Expense [Member]</t>
        </is>
      </c>
    </row>
    <row r="6">
      <c r="A6" s="3" t="inlineStr">
        <is>
          <t>Class Of Stock [Line Items]</t>
        </is>
      </c>
    </row>
    <row r="7">
      <c r="A7" s="4" t="inlineStr">
        <is>
          <t>Research and development</t>
        </is>
      </c>
      <c r="B7" s="5" t="n">
        <v>1687</v>
      </c>
      <c r="C7" s="5" t="n">
        <v>113</v>
      </c>
    </row>
    <row r="8">
      <c r="A8" s="4" t="inlineStr">
        <is>
          <t>General and Administrative [Member]</t>
        </is>
      </c>
    </row>
    <row r="9">
      <c r="A9" s="3" t="inlineStr">
        <is>
          <t>Class Of Stock [Line Items]</t>
        </is>
      </c>
    </row>
    <row r="10">
      <c r="A10" s="4" t="inlineStr">
        <is>
          <t>Research and development</t>
        </is>
      </c>
      <c r="B10" s="6" t="n">
        <v>2863</v>
      </c>
      <c r="C10" s="6" t="n">
        <v>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nvertible Preferred Stock and Stockholders' Equity (Deficit) - Summary of Assumptions Used in Black-Scholes Model (Details)</t>
        </is>
      </c>
      <c r="B1" s="2" t="inlineStr">
        <is>
          <t>3 Months Ended</t>
        </is>
      </c>
    </row>
    <row r="2">
      <c r="B2" s="2" t="inlineStr">
        <is>
          <t>Mar. 31, 2022</t>
        </is>
      </c>
      <c r="C2" s="2" t="inlineStr">
        <is>
          <t>Mar. 31, 2021</t>
        </is>
      </c>
    </row>
    <row r="3">
      <c r="A3" s="3" t="inlineStr">
        <is>
          <t>Class Of Stock [Line Items]</t>
        </is>
      </c>
    </row>
    <row r="4">
      <c r="A4" s="4" t="inlineStr">
        <is>
          <t>Risk-free rate of interest, Minimum</t>
        </is>
      </c>
      <c r="B4" s="4" t="inlineStr">
        <is>
          <t>1.43%</t>
        </is>
      </c>
      <c r="C4" s="4" t="inlineStr">
        <is>
          <t>0.53%</t>
        </is>
      </c>
    </row>
    <row r="5">
      <c r="A5" s="4" t="inlineStr">
        <is>
          <t>Risk-free rate of interest, Mximum</t>
        </is>
      </c>
      <c r="B5" s="4" t="inlineStr">
        <is>
          <t>2.12%</t>
        </is>
      </c>
      <c r="C5" s="4" t="inlineStr">
        <is>
          <t>0.64%</t>
        </is>
      </c>
    </row>
    <row r="6">
      <c r="A6" s="4" t="inlineStr">
        <is>
          <t>Expected stock price volatility, Minimum</t>
        </is>
      </c>
      <c r="B6" s="4" t="inlineStr">
        <is>
          <t>89.30%</t>
        </is>
      </c>
      <c r="C6" s="4" t="inlineStr">
        <is>
          <t>86.00%</t>
        </is>
      </c>
    </row>
    <row r="7">
      <c r="A7" s="4" t="inlineStr">
        <is>
          <t>Expected stock price volatility, Maximum</t>
        </is>
      </c>
      <c r="B7" s="4" t="inlineStr">
        <is>
          <t>118.10%</t>
        </is>
      </c>
      <c r="C7" s="4" t="inlineStr">
        <is>
          <t>87.90%</t>
        </is>
      </c>
    </row>
    <row r="8">
      <c r="A8" s="4" t="inlineStr">
        <is>
          <t>Dividend yield</t>
        </is>
      </c>
      <c r="B8" s="4" t="inlineStr">
        <is>
          <t>0.00%</t>
        </is>
      </c>
      <c r="C8" s="4" t="inlineStr">
        <is>
          <t>0.00%</t>
        </is>
      </c>
    </row>
    <row r="9">
      <c r="A9" s="4" t="inlineStr">
        <is>
          <t>Minimum [Member]</t>
        </is>
      </c>
    </row>
    <row r="10">
      <c r="A10" s="3" t="inlineStr">
        <is>
          <t>Class Of Stock [Line Items]</t>
        </is>
      </c>
    </row>
    <row r="11">
      <c r="A11" s="4" t="inlineStr">
        <is>
          <t>Expected term (years)</t>
        </is>
      </c>
      <c r="B11" s="4" t="inlineStr">
        <is>
          <t>5 years 9 months 7 days</t>
        </is>
      </c>
      <c r="C11" s="4" t="inlineStr">
        <is>
          <t>5 years 5 months 23 days</t>
        </is>
      </c>
    </row>
    <row r="12">
      <c r="A12" s="4" t="inlineStr">
        <is>
          <t>Maximum [Member]</t>
        </is>
      </c>
    </row>
    <row r="13">
      <c r="A13" s="3" t="inlineStr">
        <is>
          <t>Class Of Stock [Line Items]</t>
        </is>
      </c>
    </row>
    <row r="14">
      <c r="A14" s="4" t="inlineStr">
        <is>
          <t>Expected term (years)</t>
        </is>
      </c>
      <c r="B14" s="4" t="inlineStr">
        <is>
          <t>6 years 29 days</t>
        </is>
      </c>
      <c r="C14" s="4" t="inlineStr">
        <is>
          <t>6 years 1 month 13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0.00%</t>
        </is>
      </c>
      <c r="C4" s="4" t="inlineStr">
        <is>
          <t>0.00%</t>
        </is>
      </c>
    </row>
    <row r="5">
      <c r="A5" s="4" t="inlineStr">
        <is>
          <t>Difference Between Effective Tax Rate</t>
        </is>
      </c>
      <c r="B5" s="4" t="inlineStr">
        <is>
          <t>0.00%</t>
        </is>
      </c>
      <c r="C5" s="4" t="inlineStr">
        <is>
          <t>0.00%</t>
        </is>
      </c>
    </row>
    <row r="6">
      <c r="A6" s="4" t="inlineStr">
        <is>
          <t>Federal Statutory Rate</t>
        </is>
      </c>
      <c r="B6" s="4" t="inlineStr">
        <is>
          <t>21.00%</t>
        </is>
      </c>
      <c r="C6" s="4" t="inlineStr">
        <is>
          <t>2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s>
  <sheetData>
    <row r="1">
      <c r="A1" s="1" t="inlineStr">
        <is>
          <t>Condensed Statements of Convertible Preferred Stock and Stockholder's Deficit (Unaudited) - USD ($) $ in Thousands</t>
        </is>
      </c>
      <c r="B1" s="2" t="inlineStr">
        <is>
          <t>Total</t>
        </is>
      </c>
      <c r="C1" s="2" t="inlineStr">
        <is>
          <t>Common Stock [Member]</t>
        </is>
      </c>
      <c r="D1" s="2" t="inlineStr">
        <is>
          <t>Additional Paid In Capital [Member]</t>
        </is>
      </c>
      <c r="E1" s="2" t="inlineStr">
        <is>
          <t>Accumulated Deficit [Member]</t>
        </is>
      </c>
      <c r="F1" s="2" t="inlineStr">
        <is>
          <t>Convertible Preferred Stock [Member]</t>
        </is>
      </c>
    </row>
    <row r="2">
      <c r="A2" s="4" t="inlineStr">
        <is>
          <t>Beginning Balance at Dec. 31, 2020</t>
        </is>
      </c>
      <c r="B2" s="6" t="n">
        <v>-26703</v>
      </c>
      <c r="C2" s="6" t="n">
        <v>2</v>
      </c>
      <c r="D2" s="6" t="n">
        <v>393</v>
      </c>
      <c r="E2" s="6" t="n">
        <v>-27098</v>
      </c>
    </row>
    <row r="3">
      <c r="A3" s="4" t="inlineStr">
        <is>
          <t>Beginning Balance (in shares) at Dec. 31, 2020</t>
        </is>
      </c>
      <c r="C3" s="5" t="n">
        <v>2639026</v>
      </c>
    </row>
    <row r="4">
      <c r="A4" s="4" t="inlineStr">
        <is>
          <t>Convertible preferred stock, Beginning Balance at Dec. 31, 2020</t>
        </is>
      </c>
      <c r="F4" s="6" t="n">
        <v>30062</v>
      </c>
    </row>
    <row r="5">
      <c r="A5" s="4" t="inlineStr">
        <is>
          <t>Convertible preferred stock, Beginning Balance (in shares) at Dec. 31, 2020</t>
        </is>
      </c>
      <c r="F5" s="5" t="n">
        <v>32198879</v>
      </c>
    </row>
    <row r="6">
      <c r="A6" s="4" t="inlineStr">
        <is>
          <t>Issuance of Series A-1 convertible preferred stock</t>
        </is>
      </c>
      <c r="F6" s="6" t="n">
        <v>21005</v>
      </c>
    </row>
    <row r="7">
      <c r="A7" s="4" t="inlineStr">
        <is>
          <t>Issuance of Series A-1 convertible preferred stock, (in shares)</t>
        </is>
      </c>
      <c r="F7" s="5" t="n">
        <v>21944874</v>
      </c>
    </row>
    <row r="8">
      <c r="A8" s="4" t="inlineStr">
        <is>
          <t>Issuance of Series B-1 convertible preferred stock</t>
        </is>
      </c>
      <c r="F8" s="6" t="n">
        <v>92654</v>
      </c>
    </row>
    <row r="9">
      <c r="A9" s="4" t="inlineStr">
        <is>
          <t>Issuance of Series B-1 convertible preferred stock, (in shares)</t>
        </is>
      </c>
      <c r="F9" s="5" t="n">
        <v>32958612</v>
      </c>
    </row>
    <row r="10">
      <c r="A10" s="4" t="inlineStr">
        <is>
          <t>Issuance of Series B-2 convertible preferred stock from convertible note</t>
        </is>
      </c>
      <c r="F10" s="6" t="n">
        <v>7917</v>
      </c>
    </row>
    <row r="11">
      <c r="A11" s="4" t="inlineStr">
        <is>
          <t>Issuance of Series B-2 convertible preferred stock from convertible note (in shares)</t>
        </is>
      </c>
      <c r="F11" s="5" t="n">
        <v>2805850</v>
      </c>
    </row>
    <row r="12">
      <c r="A12" s="4" t="inlineStr">
        <is>
          <t>Shares released from restriction upon vesting of early-exercised stock options</t>
        </is>
      </c>
      <c r="B12" s="5" t="n">
        <v>63</v>
      </c>
      <c r="D12" s="5" t="n">
        <v>63</v>
      </c>
    </row>
    <row r="13">
      <c r="A13" s="4" t="inlineStr">
        <is>
          <t>Shares released from restriction upon vesting of early-exercised stock options (in shares)</t>
        </is>
      </c>
      <c r="C13" s="5" t="n">
        <v>100238</v>
      </c>
    </row>
    <row r="14">
      <c r="A14" s="4" t="inlineStr">
        <is>
          <t>Exercise of common stock options</t>
        </is>
      </c>
      <c r="B14" s="5" t="n">
        <v>29</v>
      </c>
      <c r="D14" s="5" t="n">
        <v>29</v>
      </c>
    </row>
    <row r="15">
      <c r="A15" s="4" t="inlineStr">
        <is>
          <t>Exercise of common stock options, (in shares)</t>
        </is>
      </c>
      <c r="C15" s="5" t="n">
        <v>35143</v>
      </c>
    </row>
    <row r="16">
      <c r="A16" s="4" t="inlineStr">
        <is>
          <t>Vesting of shares of restricted common stock (in Shares)</t>
        </is>
      </c>
      <c r="C16" s="5" t="n">
        <v>117369</v>
      </c>
    </row>
    <row r="17">
      <c r="A17" s="4" t="inlineStr">
        <is>
          <t>Stock-based compensation</t>
        </is>
      </c>
      <c r="B17" s="5" t="n">
        <v>276</v>
      </c>
      <c r="D17" s="5" t="n">
        <v>276</v>
      </c>
    </row>
    <row r="18">
      <c r="A18" s="4" t="inlineStr">
        <is>
          <t>Net loss and comprehensive loss</t>
        </is>
      </c>
      <c r="B18" s="5" t="n">
        <v>-5851</v>
      </c>
      <c r="E18" s="5" t="n">
        <v>-5851</v>
      </c>
    </row>
    <row r="19">
      <c r="A19" s="4" t="inlineStr">
        <is>
          <t>Ending Balance at Mar. 31, 2021</t>
        </is>
      </c>
      <c r="B19" s="5" t="n">
        <v>-32186</v>
      </c>
      <c r="C19" s="6" t="n">
        <v>2</v>
      </c>
      <c r="D19" s="5" t="n">
        <v>761</v>
      </c>
      <c r="E19" s="5" t="n">
        <v>-32949</v>
      </c>
    </row>
    <row r="20">
      <c r="A20" s="4" t="inlineStr">
        <is>
          <t>Ending Balance (in shares) at Mar. 31, 2021</t>
        </is>
      </c>
      <c r="C20" s="5" t="n">
        <v>2891776</v>
      </c>
    </row>
    <row r="21">
      <c r="A21" s="4" t="inlineStr">
        <is>
          <t>Convertible preferred stock, Ending Balance at Mar. 31, 2021</t>
        </is>
      </c>
      <c r="F21" s="6" t="n">
        <v>151638</v>
      </c>
    </row>
    <row r="22">
      <c r="A22" s="4" t="inlineStr">
        <is>
          <t>Convertible preferred stock, Ending Balance (in shares) at Mar. 31, 2021</t>
        </is>
      </c>
      <c r="F22" s="5" t="n">
        <v>89908215</v>
      </c>
    </row>
    <row r="23">
      <c r="A23" s="4" t="inlineStr">
        <is>
          <t>Beginning Balance at Dec. 31, 2021</t>
        </is>
      </c>
      <c r="B23" s="5" t="n">
        <v>278220</v>
      </c>
      <c r="C23" s="6" t="n">
        <v>5</v>
      </c>
      <c r="D23" s="5" t="n">
        <v>372284</v>
      </c>
      <c r="E23" s="5" t="n">
        <v>-94069</v>
      </c>
    </row>
    <row r="24">
      <c r="A24" s="4" t="inlineStr">
        <is>
          <t>Beginning Balance (in shares) at Dec. 31, 2021</t>
        </is>
      </c>
      <c r="C24" s="5" t="n">
        <v>39175279</v>
      </c>
    </row>
    <row r="25">
      <c r="A25" s="4" t="inlineStr">
        <is>
          <t>Shares released from restriction upon vesting of early-exercised stock options</t>
        </is>
      </c>
      <c r="B25" s="5" t="n">
        <v>27</v>
      </c>
      <c r="D25" s="5" t="n">
        <v>27</v>
      </c>
    </row>
    <row r="26">
      <c r="A26" s="4" t="inlineStr">
        <is>
          <t>Shares released from restriction upon vesting of early-exercised stock options (in shares)</t>
        </is>
      </c>
      <c r="C26" s="5" t="n">
        <v>53483</v>
      </c>
    </row>
    <row r="27">
      <c r="A27" s="4" t="inlineStr">
        <is>
          <t>Exercise of common stock options</t>
        </is>
      </c>
      <c r="B27" s="6" t="n">
        <v>276</v>
      </c>
      <c r="D27" s="5" t="n">
        <v>276</v>
      </c>
    </row>
    <row r="28">
      <c r="A28" s="4" t="inlineStr">
        <is>
          <t>Exercise of common stock options, (in shares)</t>
        </is>
      </c>
      <c r="B28" s="5" t="n">
        <v>295764</v>
      </c>
      <c r="C28" s="5" t="n">
        <v>295764</v>
      </c>
    </row>
    <row r="29">
      <c r="A29" s="4" t="inlineStr">
        <is>
          <t>Stock-based compensation</t>
        </is>
      </c>
      <c r="B29" s="6" t="n">
        <v>4550</v>
      </c>
      <c r="D29" s="5" t="n">
        <v>4550</v>
      </c>
    </row>
    <row r="30">
      <c r="A30" s="4" t="inlineStr">
        <is>
          <t>Net loss and comprehensive loss</t>
        </is>
      </c>
      <c r="B30" s="5" t="n">
        <v>-23533</v>
      </c>
      <c r="E30" s="5" t="n">
        <v>-23533</v>
      </c>
    </row>
    <row r="31">
      <c r="A31" s="4" t="inlineStr">
        <is>
          <t>Ending Balance at Mar. 31, 2022</t>
        </is>
      </c>
      <c r="B31" s="6" t="n">
        <v>259540</v>
      </c>
      <c r="C31" s="6" t="n">
        <v>5</v>
      </c>
      <c r="D31" s="6" t="n">
        <v>377137</v>
      </c>
      <c r="E31" s="6" t="n">
        <v>-117602</v>
      </c>
    </row>
    <row r="32">
      <c r="A32" s="4" t="inlineStr">
        <is>
          <t>Ending Balance (in shares) at Mar. 31, 2022</t>
        </is>
      </c>
      <c r="C32" s="5" t="n">
        <v>39524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Savings Plan - Additional Information (Details) - USD ($)</t>
        </is>
      </c>
      <c r="B1" s="2" t="inlineStr">
        <is>
          <t>3 Months Ended</t>
        </is>
      </c>
    </row>
    <row r="2">
      <c r="B2" s="2" t="inlineStr">
        <is>
          <t>Mar. 31, 2022</t>
        </is>
      </c>
      <c r="C2" s="2" t="inlineStr">
        <is>
          <t>Mar. 31, 2021</t>
        </is>
      </c>
    </row>
    <row r="3">
      <c r="A3" s="3" t="inlineStr">
        <is>
          <t>Defined Contribution Plan Disclosure [Line Items]</t>
        </is>
      </c>
    </row>
    <row r="4">
      <c r="A4" s="4" t="inlineStr">
        <is>
          <t>Employer discretionary contribution amount</t>
        </is>
      </c>
      <c r="B4" s="4" t="inlineStr">
        <is>
          <t xml:space="preserve"> </t>
        </is>
      </c>
      <c r="C4" s="4" t="inlineStr">
        <is>
          <t xml:space="preserve"> </t>
        </is>
      </c>
    </row>
    <row r="5">
      <c r="A5" s="4" t="inlineStr">
        <is>
          <t>Maximum [Member]</t>
        </is>
      </c>
    </row>
    <row r="6">
      <c r="A6" s="3" t="inlineStr">
        <is>
          <t>Defined Contribution Plan Disclosure [Line Items]</t>
        </is>
      </c>
    </row>
    <row r="7">
      <c r="A7" s="4" t="inlineStr">
        <is>
          <t>Percent of employees gross pay</t>
        </is>
      </c>
      <c r="B7" s="4" t="inlineStr">
        <is>
          <t>9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ndensed Statements of Convertible Preferred Stock and Stockholder's Deficit (Unaudited) (Parenthetical) $ in Millions</t>
        </is>
      </c>
      <c r="B1" s="2" t="inlineStr">
        <is>
          <t>3 Months Ended</t>
        </is>
      </c>
    </row>
    <row r="2">
      <c r="B2" s="2" t="inlineStr">
        <is>
          <t>Mar. 31, 2021USD ($)$ / shares</t>
        </is>
      </c>
    </row>
    <row r="3">
      <c r="A3" s="4" t="inlineStr">
        <is>
          <t>Series A1 Convertible Preferred Stock</t>
        </is>
      </c>
    </row>
    <row r="4">
      <c r="A4" s="4" t="inlineStr">
        <is>
          <t>Convertible preferred stock issuance cost, per share | $ / shares</t>
        </is>
      </c>
      <c r="B4" s="7" t="n">
        <v>0.9615</v>
      </c>
    </row>
    <row r="5">
      <c r="A5" s="4" t="inlineStr">
        <is>
          <t>Convertible preferred stock issuance cost, net | $</t>
        </is>
      </c>
      <c r="B5" s="9" t="n">
        <v>0.1</v>
      </c>
    </row>
    <row r="6">
      <c r="A6" s="4" t="inlineStr">
        <is>
          <t>Series B1 Convertible Preferred Stock</t>
        </is>
      </c>
    </row>
    <row r="7">
      <c r="A7" s="4" t="inlineStr">
        <is>
          <t>Convertible preferred stock issuance cost, per share | $ / shares</t>
        </is>
      </c>
      <c r="B7" s="10" t="n">
        <v>2.82172</v>
      </c>
    </row>
    <row r="8">
      <c r="A8" s="4" t="inlineStr">
        <is>
          <t>Convertible preferred stock issuance cost, net | $</t>
        </is>
      </c>
      <c r="B8" s="9"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3533</v>
      </c>
      <c r="C4" s="6" t="n">
        <v>-5851</v>
      </c>
    </row>
    <row r="5">
      <c r="A5" s="3" t="inlineStr">
        <is>
          <t>Adjustments to reconcile net loss to cash used in operating activities:</t>
        </is>
      </c>
    </row>
    <row r="6">
      <c r="A6" s="4" t="inlineStr">
        <is>
          <t>Stock-based compensation</t>
        </is>
      </c>
      <c r="B6" s="5" t="n">
        <v>4550</v>
      </c>
      <c r="C6" s="5" t="n">
        <v>276</v>
      </c>
    </row>
    <row r="7">
      <c r="A7" s="4" t="inlineStr">
        <is>
          <t>Depreciation</t>
        </is>
      </c>
      <c r="B7" s="5" t="n">
        <v>43</v>
      </c>
      <c r="C7" s="5" t="n">
        <v>1</v>
      </c>
    </row>
    <row r="8">
      <c r="A8" s="4" t="inlineStr">
        <is>
          <t>Non-cash lease expense</t>
        </is>
      </c>
      <c r="B8" s="5" t="n">
        <v>185</v>
      </c>
      <c r="C8" s="4" t="inlineStr">
        <is>
          <t xml:space="preserve"> </t>
        </is>
      </c>
    </row>
    <row r="9">
      <c r="A9" s="4" t="inlineStr">
        <is>
          <t>Non-cash interest expense</t>
        </is>
      </c>
      <c r="B9" s="4" t="inlineStr">
        <is>
          <t xml:space="preserve"> </t>
        </is>
      </c>
      <c r="C9" s="5" t="n">
        <v>264</v>
      </c>
    </row>
    <row r="10">
      <c r="A10" s="4" t="inlineStr">
        <is>
          <t>Change in fair value of embedded derivative liability</t>
        </is>
      </c>
      <c r="B10" s="5" t="n">
        <v>0</v>
      </c>
      <c r="C10" s="5" t="n">
        <v>205</v>
      </c>
    </row>
    <row r="11">
      <c r="A11" s="4" t="inlineStr">
        <is>
          <t>Loss on extinguishment of convertible promissory note</t>
        </is>
      </c>
      <c r="B11" s="5" t="n">
        <v>0</v>
      </c>
      <c r="C11" s="5" t="n">
        <v>754</v>
      </c>
    </row>
    <row r="12">
      <c r="A12" s="3" t="inlineStr">
        <is>
          <t>Changes in operating assets and liabilities:</t>
        </is>
      </c>
    </row>
    <row r="13">
      <c r="A13" s="4" t="inlineStr">
        <is>
          <t>Prepaids and other current assets</t>
        </is>
      </c>
      <c r="B13" s="5" t="n">
        <v>-1852</v>
      </c>
      <c r="C13" s="5" t="n">
        <v>436</v>
      </c>
    </row>
    <row r="14">
      <c r="A14" s="4" t="inlineStr">
        <is>
          <t>Accounts payable</t>
        </is>
      </c>
      <c r="B14" s="5" t="n">
        <v>1038</v>
      </c>
      <c r="C14" s="5" t="n">
        <v>-205</v>
      </c>
    </row>
    <row r="15">
      <c r="A15" s="4" t="inlineStr">
        <is>
          <t>Accrued &amp; other current liabilities</t>
        </is>
      </c>
      <c r="B15" s="5" t="n">
        <v>2691</v>
      </c>
      <c r="C15" s="5" t="n">
        <v>-761</v>
      </c>
    </row>
    <row r="16">
      <c r="A16" s="4" t="inlineStr">
        <is>
          <t>Deferred revenue</t>
        </is>
      </c>
      <c r="B16" s="5" t="n">
        <v>-582</v>
      </c>
      <c r="C16" s="5" t="n">
        <v>699</v>
      </c>
    </row>
    <row r="17">
      <c r="A17" s="4" t="inlineStr">
        <is>
          <t>Net cash used in operating activities</t>
        </is>
      </c>
      <c r="B17" s="5" t="n">
        <v>-17460</v>
      </c>
      <c r="C17" s="5" t="n">
        <v>-4182</v>
      </c>
    </row>
    <row r="18">
      <c r="A18" s="3" t="inlineStr">
        <is>
          <t>Investing activities:</t>
        </is>
      </c>
    </row>
    <row r="19">
      <c r="A19" s="4" t="inlineStr">
        <is>
          <t>Purchases of property and equipment</t>
        </is>
      </c>
      <c r="B19" s="5" t="n">
        <v>-1122</v>
      </c>
      <c r="C19" s="5" t="n">
        <v>-134</v>
      </c>
    </row>
    <row r="20">
      <c r="A20" s="4" t="inlineStr">
        <is>
          <t>Net cash used in investing activities</t>
        </is>
      </c>
      <c r="B20" s="5" t="n">
        <v>-1122</v>
      </c>
      <c r="C20" s="5" t="n">
        <v>-134</v>
      </c>
    </row>
    <row r="21">
      <c r="A21" s="3" t="inlineStr">
        <is>
          <t>Financing activities:</t>
        </is>
      </c>
    </row>
    <row r="22">
      <c r="A22" s="4" t="inlineStr">
        <is>
          <t>Proceeds from issuance of convertible preferred stock, net of issuance costs</t>
        </is>
      </c>
      <c r="B22" s="4" t="inlineStr">
        <is>
          <t xml:space="preserve"> </t>
        </is>
      </c>
      <c r="C22" s="5" t="n">
        <v>113659</v>
      </c>
    </row>
    <row r="23">
      <c r="A23" s="4" t="inlineStr">
        <is>
          <t>Proceeds from exercise of stock options, including early exercise</t>
        </is>
      </c>
      <c r="B23" s="5" t="n">
        <v>276</v>
      </c>
      <c r="C23" s="5" t="n">
        <v>120</v>
      </c>
    </row>
    <row r="24">
      <c r="A24" s="4" t="inlineStr">
        <is>
          <t>Net cash provided by financing activities</t>
        </is>
      </c>
      <c r="B24" s="5" t="n">
        <v>276</v>
      </c>
      <c r="C24" s="5" t="n">
        <v>113779</v>
      </c>
    </row>
    <row r="25">
      <c r="A25" s="4" t="inlineStr">
        <is>
          <t>Net (decrease) increase in cash and restricted cash</t>
        </is>
      </c>
      <c r="B25" s="5" t="n">
        <v>-18306</v>
      </c>
      <c r="C25" s="5" t="n">
        <v>109463</v>
      </c>
    </row>
    <row r="26">
      <c r="A26" s="4" t="inlineStr">
        <is>
          <t>Cash and restricted cash at beginning of period</t>
        </is>
      </c>
      <c r="B26" s="5" t="n">
        <v>280724</v>
      </c>
      <c r="C26" s="5" t="n">
        <v>15498</v>
      </c>
    </row>
    <row r="27">
      <c r="A27" s="4" t="inlineStr">
        <is>
          <t>Cash and restricted cash at end of period</t>
        </is>
      </c>
      <c r="B27" s="5" t="n">
        <v>262418</v>
      </c>
      <c r="C27" s="5" t="n">
        <v>124961</v>
      </c>
    </row>
    <row r="28">
      <c r="A28" s="3" t="inlineStr">
        <is>
          <t>Supplemental disclosure of noncash activities</t>
        </is>
      </c>
    </row>
    <row r="29">
      <c r="A29" s="4" t="inlineStr">
        <is>
          <t>Purchases of property and equipment included in accounts payable and accrued liabilities</t>
        </is>
      </c>
      <c r="B29" s="5" t="n">
        <v>1224</v>
      </c>
      <c r="C29" s="4" t="inlineStr">
        <is>
          <t xml:space="preserve"> </t>
        </is>
      </c>
    </row>
    <row r="30">
      <c r="A30" s="4" t="inlineStr">
        <is>
          <t>Right-of-use assets and lease liabilities recognized upon commencement of lease</t>
        </is>
      </c>
      <c r="B30" s="5" t="n">
        <v>3370</v>
      </c>
      <c r="C30" s="4" t="inlineStr">
        <is>
          <t xml:space="preserve"> </t>
        </is>
      </c>
    </row>
    <row r="31">
      <c r="A31" s="4" t="inlineStr">
        <is>
          <t>Conversion of convertible note (including accrued interest) and derivative liability for Series B-2 convertible preferred stock</t>
        </is>
      </c>
      <c r="B31" s="4" t="inlineStr">
        <is>
          <t xml:space="preserve"> </t>
        </is>
      </c>
      <c r="C31" s="5" t="n">
        <v>7917</v>
      </c>
    </row>
    <row r="32">
      <c r="A32" s="4" t="inlineStr">
        <is>
          <t>Deferred offering costs included in accounts payable and accrued and other current liabilities</t>
        </is>
      </c>
      <c r="B32" s="4" t="inlineStr">
        <is>
          <t xml:space="preserve"> </t>
        </is>
      </c>
      <c r="C32" s="5" t="n">
        <v>81</v>
      </c>
    </row>
    <row r="33">
      <c r="A33" s="4" t="inlineStr">
        <is>
          <t>Issuance costs and amounts payable for convertible preferred stock included in accounts payable and accrued liabilities</t>
        </is>
      </c>
      <c r="B33" s="4" t="inlineStr">
        <is>
          <t xml:space="preserve"> </t>
        </is>
      </c>
      <c r="C33" s="6" t="n">
        <v>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1. Description of Business Organization Icosavax, Inc. (the “Company”) was incorporated in the state of Delaware on November 1, 2017, and is located in Seattle, Washington. The Company is focused on the research and development of vaccines against infectious diseases. The Company was founded on computationally designed virus-like particle technology, exclusively licensed for a variety of infectious disease indications from the Institute for Protein Design at the University of Washington. The Company’s business involves inherent risks. These risks include, among others, dependence on key personnel, licensors and third-party service providers, patentability of the Company’s products and processes, the immunogenicity, efficacy and safety of the Company’s vaccine candidates and the potential of the Company’s novel vaccine technology platform. In addition, any of the Company’s vaccine candidates, and the Company’s vaccine technology platform, could become obsolete or diminished in value by discoveries and developments at other organizations. In July 2021, the Company effected a 1-for-4.1557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financial statements and notes thereto have been adjusted retroactively, where applicable, to reflect this reverse stock split and adjustment of the convertible preferred stock conversion ratios. On August 2, 2021, the Company completed its initial public offering (“IPO” ) pursuant through which it issued 12,133,333 shares of its common stock at a public offering price of $ 15.00 per share, and on August 2, 2021, the Company sold an additional 1,819,999 shares pursuant to the exercise by the underwriters of their option to purchase additional shares. The Company received net proceeds from its IPO, inclusive of the exercise by the underwriters of their option to purchase additional shares, of $ 190.7 million, after deducting underwriting discounts and commissions and offering expenses. Upon the closing of the IPO, all 89,908,215 shares of the then outstanding convertible preferred stock automatically converted into 21,634,898 shares of common stock. Liquidity The Company had an accumulated deficit of $ 117.6 million, cash of $ 261.4 million, and restricted cash of $ 1.1 million at March 31, 2022. Management believes the Company has sufficient capital to execute its strategic plan and fund operations through at least the next twelve months from the date these condensed financial statements are issued. The Company has devoted substantially all its resources to organizing and staffing the Company, business planning, raising capital, in-licensing intellectual property rights, developing vaccine candidates, scaling up manufacturing of vaccine candidates, and preparing for its ongoing and planned preclinical studies and clinical trials. The Company has a limited operating history, and the sales and income potential of its business is unproven. The Company has incurred net losses and negative cash flows from operating activities since its inception and expects to continue to incur net losses into the foreseeable future as it continues the development of its vaccine candidates. From inception to March 31, 2022, the Company has funded its operations primarily through the sale of its convertible preferred stock and common stock. As the Company continues to pursue its business plan, it expects to finance its operations through equity offerings, debt financings or other capital sources, including potential strategic collaborations, licenses, and other similar arrangeme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as of March 31, 2022 and for the three months ended March 31, 2022 and 2021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months ended March 31, 2022 are not necessarily indicative of the results expected for the full fiscal year or any subsequent interim period. The condensed balance sheet at December 31, 2021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1 included in the Annual Report on Form 10-K (the "Annual Report") that the Company filed with the Securities and Exchange Commission (the “SEC”) on March 30, 2022. Use of Estimates The Company’s significant accounting policies are described in Note 2, “Summary of significant accounting policies,” of the Company’s audited financial statements for the year ended December 31, 2021 included in the Annual Report. There have been no material changes to the significant accounting policies previously disclosed in those audited financial statement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restricted cash, prepaid expenses and other assets, accounts payable, and accrued and other current liabilities are considered to be representative of their respective fair values due to their short maturities. 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income (expense) in the statements of operations and comprehensive loss. The derivative liability related to these features was recorded at estimated fair value and remeasured on a recurring basis. Any changes in fair value were reflected as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the convertible promissory note.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200,341 and 253,824 shares as of March 31, 2022 and December 31, 2021, respectively. As of March 31, 2022 and December 31, 2021, the Company recorded $ 0.1 million and $ 0.2 million respectively, associated with shares issued with repurchase rights as other noncurrent liabilities in the accompanying condensed balance shee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March 31, 2022 or December 31, 2021. Net Loss Per Share Basic net loss per share is calculated by dividing the net loss attributable to common stockholders by the weighted- 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Three Months Ended
2022 2021
Numerator:
Net loss $ ( 23,533 ) $ ( 5,851 )
Denominator:
Weighted-average common shares outstanding, basic and 39,602,146 3,674,126
Less: Weighted average unvested common stock ( 200,341 ) ( 904,164 )
Weighted average shares used to compute net loss per 39,401,805 2,769,962
Net loss per share, basic and diluted $ ( 0.60 ) $ ( 2.11 ) The following table sets forth the outstanding potentially dilutive securities that have been excluded in the calculation of diluted net loss per share because their inclusion would be anti-dilutive.
As of March 31,
2022 2021
Series A convertible preferred stock — 54,143,753
Series B convertible preferred stock — 35,764,462
Common stock options and restricted stock units 8,525,522 1,717,446
Unvested common stock 200,341 849,884
Total 8,725,863 92,475,545 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 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condensed financial statements and related disclosures. Recently Issued Accounting Standards There were no recently issued accounting standards that the Company believes have had or will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4:15Z</dcterms:created>
  <dcterms:modified xmlns:dcterms="http://purl.org/dc/terms/" xmlns:xsi="http://www.w3.org/2001/XMLSchema-instance" xsi:type="dcterms:W3CDTF">2022-05-16T20:44:15Z</dcterms:modified>
</cp:coreProperties>
</file>